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for preparing the consoli" sheetId="7" state="visible" r:id="rId7"/>
    <sheet xmlns:r="http://schemas.openxmlformats.org/officeDocument/2006/relationships" name="Accounting policies and valuati" sheetId="8" state="visible" r:id="rId8"/>
    <sheet xmlns:r="http://schemas.openxmlformats.org/officeDocument/2006/relationships" name="Other income and expenses_net" sheetId="9" state="visible" r:id="rId9"/>
    <sheet xmlns:r="http://schemas.openxmlformats.org/officeDocument/2006/relationships" name="Research and development expens" sheetId="10" state="visible" r:id="rId10"/>
    <sheet xmlns:r="http://schemas.openxmlformats.org/officeDocument/2006/relationships" name="General and administrative expe" sheetId="11" state="visible" r:id="rId11"/>
    <sheet xmlns:r="http://schemas.openxmlformats.org/officeDocument/2006/relationships" name="Employee benefits" sheetId="12" state="visible" r:id="rId12"/>
    <sheet xmlns:r="http://schemas.openxmlformats.org/officeDocument/2006/relationships" name="Finance costs (net)" sheetId="13" state="visible" r:id="rId13"/>
    <sheet xmlns:r="http://schemas.openxmlformats.org/officeDocument/2006/relationships" name="Income taxes" sheetId="14" state="visible" r:id="rId14"/>
    <sheet xmlns:r="http://schemas.openxmlformats.org/officeDocument/2006/relationships" name="Other assets" sheetId="15" state="visible" r:id="rId15"/>
    <sheet xmlns:r="http://schemas.openxmlformats.org/officeDocument/2006/relationships" name="Cash and cash equivalents" sheetId="16" state="visible" r:id="rId16"/>
    <sheet xmlns:r="http://schemas.openxmlformats.org/officeDocument/2006/relationships" name="Equity" sheetId="17" state="visible" r:id="rId17"/>
    <sheet xmlns:r="http://schemas.openxmlformats.org/officeDocument/2006/relationships" name="Share-based payments" sheetId="18" state="visible" r:id="rId18"/>
    <sheet xmlns:r="http://schemas.openxmlformats.org/officeDocument/2006/relationships" name="Preferred shares" sheetId="19" state="visible" r:id="rId19"/>
    <sheet xmlns:r="http://schemas.openxmlformats.org/officeDocument/2006/relationships" name="Contractual obligations and com" sheetId="20" state="visible" r:id="rId20"/>
    <sheet xmlns:r="http://schemas.openxmlformats.org/officeDocument/2006/relationships" name="Related parties" sheetId="21" state="visible" r:id="rId21"/>
    <sheet xmlns:r="http://schemas.openxmlformats.org/officeDocument/2006/relationships" name="Financial risk management" sheetId="22" state="visible" r:id="rId22"/>
    <sheet xmlns:r="http://schemas.openxmlformats.org/officeDocument/2006/relationships" name="Accounting policies and valua23" sheetId="23" state="visible" r:id="rId23"/>
    <sheet xmlns:r="http://schemas.openxmlformats.org/officeDocument/2006/relationships" name="Accounting policies and valua24" sheetId="24" state="visible" r:id="rId24"/>
    <sheet xmlns:r="http://schemas.openxmlformats.org/officeDocument/2006/relationships" name="Other income and expenses_net (" sheetId="25" state="visible" r:id="rId25"/>
    <sheet xmlns:r="http://schemas.openxmlformats.org/officeDocument/2006/relationships" name="Research and development expe26" sheetId="26" state="visible" r:id="rId26"/>
    <sheet xmlns:r="http://schemas.openxmlformats.org/officeDocument/2006/relationships" name="General and administrative ex27" sheetId="27" state="visible" r:id="rId27"/>
    <sheet xmlns:r="http://schemas.openxmlformats.org/officeDocument/2006/relationships" name="Employee benefits (Tables)" sheetId="28" state="visible" r:id="rId28"/>
    <sheet xmlns:r="http://schemas.openxmlformats.org/officeDocument/2006/relationships" name="Finance costs (net) (Tables)" sheetId="29" state="visible" r:id="rId29"/>
    <sheet xmlns:r="http://schemas.openxmlformats.org/officeDocument/2006/relationships" name="Income taxes (Tables)" sheetId="30" state="visible" r:id="rId30"/>
    <sheet xmlns:r="http://schemas.openxmlformats.org/officeDocument/2006/relationships" name="Other assets (Tables)" sheetId="31" state="visible" r:id="rId31"/>
    <sheet xmlns:r="http://schemas.openxmlformats.org/officeDocument/2006/relationships" name="Cash and cash equivalents (Tabl" sheetId="32" state="visible" r:id="rId32"/>
    <sheet xmlns:r="http://schemas.openxmlformats.org/officeDocument/2006/relationships" name="Share-based payments (Tables)" sheetId="33" state="visible" r:id="rId33"/>
    <sheet xmlns:r="http://schemas.openxmlformats.org/officeDocument/2006/relationships" name="Contractual obligations and c34" sheetId="34" state="visible" r:id="rId34"/>
    <sheet xmlns:r="http://schemas.openxmlformats.org/officeDocument/2006/relationships" name="Related parties (Tables)" sheetId="35" state="visible" r:id="rId35"/>
    <sheet xmlns:r="http://schemas.openxmlformats.org/officeDocument/2006/relationships" name="Financial risk management (Tabl" sheetId="36" state="visible" r:id="rId36"/>
    <sheet xmlns:r="http://schemas.openxmlformats.org/officeDocument/2006/relationships" name="Accounting policies and valua37" sheetId="37" state="visible" r:id="rId37"/>
    <sheet xmlns:r="http://schemas.openxmlformats.org/officeDocument/2006/relationships" name="Accounting policies and valua38" sheetId="38" state="visible" r:id="rId38"/>
    <sheet xmlns:r="http://schemas.openxmlformats.org/officeDocument/2006/relationships" name="Other income and expenses_net39" sheetId="39" state="visible" r:id="rId39"/>
    <sheet xmlns:r="http://schemas.openxmlformats.org/officeDocument/2006/relationships" name="Research and development expe40" sheetId="40" state="visible" r:id="rId40"/>
    <sheet xmlns:r="http://schemas.openxmlformats.org/officeDocument/2006/relationships" name="General and administrative ex41" sheetId="41" state="visible" r:id="rId41"/>
    <sheet xmlns:r="http://schemas.openxmlformats.org/officeDocument/2006/relationships" name="Employee benefits (Details)" sheetId="42" state="visible" r:id="rId42"/>
    <sheet xmlns:r="http://schemas.openxmlformats.org/officeDocument/2006/relationships" name="Finance costs (net) (Details)"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Other assets (Details)" sheetId="46" state="visible" r:id="rId46"/>
    <sheet xmlns:r="http://schemas.openxmlformats.org/officeDocument/2006/relationships" name="Cash and cash equivalents (Deta" sheetId="47" state="visible" r:id="rId47"/>
    <sheet xmlns:r="http://schemas.openxmlformats.org/officeDocument/2006/relationships" name="Equity (Details Narrative)" sheetId="48" state="visible" r:id="rId48"/>
    <sheet xmlns:r="http://schemas.openxmlformats.org/officeDocument/2006/relationships" name="Share-based payments (Details)" sheetId="49" state="visible" r:id="rId49"/>
    <sheet xmlns:r="http://schemas.openxmlformats.org/officeDocument/2006/relationships" name="Share-based payments (Details 1" sheetId="50" state="visible" r:id="rId50"/>
    <sheet xmlns:r="http://schemas.openxmlformats.org/officeDocument/2006/relationships" name="Share-based payments (Details N" sheetId="51" state="visible" r:id="rId51"/>
    <sheet xmlns:r="http://schemas.openxmlformats.org/officeDocument/2006/relationships" name="Contractual obligations and c52" sheetId="52" state="visible" r:id="rId52"/>
    <sheet xmlns:r="http://schemas.openxmlformats.org/officeDocument/2006/relationships" name="Related parties (Details)" sheetId="53" state="visible" r:id="rId53"/>
    <sheet xmlns:r="http://schemas.openxmlformats.org/officeDocument/2006/relationships" name="Financial risk management (Deta" sheetId="54" state="visible" r:id="rId54"/>
  </sheets>
  <definedNames/>
  <calcPr calcId="124519" fullCalcOnLoad="1"/>
</workbook>
</file>

<file path=xl/sharedStrings.xml><?xml version="1.0" encoding="utf-8"?>
<sst xmlns="http://schemas.openxmlformats.org/spreadsheetml/2006/main" uniqueCount="358">
  <si>
    <t>Document and Entity Information</t>
  </si>
  <si>
    <t>12 Months Ended</t>
  </si>
  <si>
    <t>Dec. 31, 2017shares</t>
  </si>
  <si>
    <t>Document And Entity Information</t>
  </si>
  <si>
    <t>Entity Registrant Name</t>
  </si>
  <si>
    <t>InflaRx N.V.</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comprehensive loss - EUR (€) € in Thousands</t>
  </si>
  <si>
    <t>Dec. 31, 2017</t>
  </si>
  <si>
    <t>Dec. 31, 2016</t>
  </si>
  <si>
    <t>Dec. 31, 2015</t>
  </si>
  <si>
    <t>Profit or loss [abstract]</t>
  </si>
  <si>
    <t>Other income and expenses (net)</t>
  </si>
  <si>
    <t>Research and development expenses</t>
  </si>
  <si>
    <t>General and administrative expenses</t>
  </si>
  <si>
    <t>Loss before interest and income taxes</t>
  </si>
  <si>
    <t>Finance income</t>
  </si>
  <si>
    <t>Finance costs</t>
  </si>
  <si>
    <t>Finance costs (net)</t>
  </si>
  <si>
    <t>Loss before income taxes</t>
  </si>
  <si>
    <t>Income taxes</t>
  </si>
  <si>
    <t>Loss for the period</t>
  </si>
  <si>
    <t>Other comprehensive income</t>
  </si>
  <si>
    <t>Items that may be reclassified subsequently to profit or loss: Exchange differences on translating foreign operations</t>
  </si>
  <si>
    <t>Other comprehensive income for the period</t>
  </si>
  <si>
    <t>Total comprehensive loss</t>
  </si>
  <si>
    <t>Loss per common share (basic/diluted)</t>
  </si>
  <si>
    <t>Consolidated statements of financial position - EUR (€) € in Thousands</t>
  </si>
  <si>
    <t>Non-current assets</t>
  </si>
  <si>
    <t>Intangible assets</t>
  </si>
  <si>
    <t>Laboratory and office equipment</t>
  </si>
  <si>
    <t>Financial assets</t>
  </si>
  <si>
    <t>Total non-current assets</t>
  </si>
  <si>
    <t>Current assets</t>
  </si>
  <si>
    <t>Other assets</t>
  </si>
  <si>
    <t>Cash and cash equivalents</t>
  </si>
  <si>
    <t>Total current assets</t>
  </si>
  <si>
    <t>Total assets</t>
  </si>
  <si>
    <t>Equity</t>
  </si>
  <si>
    <t>Issued capital</t>
  </si>
  <si>
    <t>Other reserves</t>
  </si>
  <si>
    <t>Accumulated deficit</t>
  </si>
  <si>
    <t>Own shares</t>
  </si>
  <si>
    <t>Total equity</t>
  </si>
  <si>
    <t>Non-current liabilities</t>
  </si>
  <si>
    <t>Preferred shares</t>
  </si>
  <si>
    <t>Deferred income</t>
  </si>
  <si>
    <t>Provisions</t>
  </si>
  <si>
    <t>Total non-current liabilities</t>
  </si>
  <si>
    <t>Current liabilities</t>
  </si>
  <si>
    <t>Trade payables</t>
  </si>
  <si>
    <t>Other liabilities</t>
  </si>
  <si>
    <t>Total current liabilities</t>
  </si>
  <si>
    <t>Total equity and liabilities</t>
  </si>
  <si>
    <t>Consolidated statements of changes in equity - EUR (€) € in Thousands</t>
  </si>
  <si>
    <t>Issued Capital</t>
  </si>
  <si>
    <t>Capital Reserve</t>
  </si>
  <si>
    <t>Currency translation</t>
  </si>
  <si>
    <t>Share based payments</t>
  </si>
  <si>
    <t>Total</t>
  </si>
  <si>
    <t>Beginning balance at Dec. 31, 2014</t>
  </si>
  <si>
    <t>Comprehensive loss</t>
  </si>
  <si>
    <t>Other comprehensive income: Exchange difference on translating foreign operations</t>
  </si>
  <si>
    <t>Recognition of equity-settled share-based payments</t>
  </si>
  <si>
    <t>Issue of share capital</t>
  </si>
  <si>
    <t>Issued shares</t>
  </si>
  <si>
    <t>Transaction costs</t>
  </si>
  <si>
    <t>Ending balance at Dec. 31, 2015</t>
  </si>
  <si>
    <t>Ending balance at Dec. 31, 2016</t>
  </si>
  <si>
    <t>Total issue of share capital</t>
  </si>
  <si>
    <t>Liquidation of a subsidiary</t>
  </si>
  <si>
    <t>Reorganization</t>
  </si>
  <si>
    <t>Ending balance at Dec. 31, 2017</t>
  </si>
  <si>
    <t>Consolidated statements of cash flows - EUR (€) € in Thousands</t>
  </si>
  <si>
    <t>Cash flow from Operations</t>
  </si>
  <si>
    <t>Reconciliation from result before taxes to net cash flows</t>
  </si>
  <si>
    <t>Depreciation/amortization of intangible assets, laboratory and office equipment</t>
  </si>
  <si>
    <t>Share based payment expense</t>
  </si>
  <si>
    <t>Finance Income</t>
  </si>
  <si>
    <t>Other non-cash adjustments</t>
  </si>
  <si>
    <t>Change in Provisions and Government Grants</t>
  </si>
  <si>
    <t>Working capital adjustments</t>
  </si>
  <si>
    <t>Change in Trade payables and other liabilities</t>
  </si>
  <si>
    <t>Change in other assets</t>
  </si>
  <si>
    <t>Interest received</t>
  </si>
  <si>
    <t>Interest paid</t>
  </si>
  <si>
    <t>Net cash used in operating activities</t>
  </si>
  <si>
    <t>Cash flow from investing activities</t>
  </si>
  <si>
    <t>Cash outflow from the purchase of intangible assets, laboratory and office equipment</t>
  </si>
  <si>
    <t>Cash outflow for the investment in non-current financial assets</t>
  </si>
  <si>
    <t>Net cash flows used in investing activities</t>
  </si>
  <si>
    <t>Cash flow from financing activities</t>
  </si>
  <si>
    <t>Proceeds from issuance of stock</t>
  </si>
  <si>
    <t>Transaction cost from issuance of stock</t>
  </si>
  <si>
    <t>Proceeds from issuance of preferred shares</t>
  </si>
  <si>
    <t>Share issue cost paid</t>
  </si>
  <si>
    <t>Net cash flows from/(used in) financing activities</t>
  </si>
  <si>
    <t>Effect of exchange rate changes</t>
  </si>
  <si>
    <t>Change in cash and cash equivalents</t>
  </si>
  <si>
    <t>Cash and cash equivalents at beginning of period</t>
  </si>
  <si>
    <t>Cash and cash equivalents at end of period</t>
  </si>
  <si>
    <t>Reporting entity</t>
  </si>
  <si>
    <t>Reporting Entity</t>
  </si>
  <si>
    <t>InflaRx N.V. (in the following, “InflaRx” or the
“Company”) is a Dutch public company with limited liability (naamloze vennootschap) with its corporate seat in Amsterdam,
The Netherlands, and registered in the Commercial Register of The Netherlands Chamber of Commerce Business Register under CCI number
68904312. The Company’s registered office is at Winzerlaer Straße 2 in 07745 Jena, Germany. The Company was formed on June 6, 2017 under the name Fireman
B.V. with the legal form of a Dutch private company with limited liability (besloten vennootschap met beperkte aansprakelijkheid)
for the purpose of becoming a holding company for InflaRx GmbH, a German private limited liability company formed in 2007 and registered
in the Commercial Register of the Jena local court HRB 502149. On November 8, 2017, in connection with InflaRx’s initial
public offering in the fourth quarter of 2017, the Company executed a corporate reorganization whereby InflaRx N.V. became the
holding company for InflaRx GmbH, which remains the principal operating subsidiary of InflaRx N.V. In the initial step of the corporate
reorganization, existing preferred and common shareholders of InflaRx GmbH became a party to a notarial deed of issue pursuant
to which they subscribed for new common shares of Fireman B.V. and agreed to contribute and transfer their shares in InflaRx GmbH
to Fireman B.V. in consideration therefor. Upon consummation of the contribution and transfer, Fireman B.V. became the sole shareholder
of InflaRx GmbH. In the final step of the corporate reorganization, the legal form of Fireman B.V. was converted into a Dutch public
company with limited liability (naamloze vennootschap). The conversion resulted in a name change from Fireman B.V. to InflaRx N.V.
The above steps are collectively referred to herein as the “corporate reorganization.” On November 10, 2017, InflaRx N.V. completed the initial public
offering of its common shares. InflaRx N.V.’s common shares are listed on The NASDAQ Global Select Market under the symbol
“IFRX.” InflaRx GmbH is a clinical-stage biopharmaceutical company
focused on applying its proprietary technology to discover and develop first-in-class, potent and specific inhibitors of the complement
activation factor known as C5a. These consolidated financial statements of InflaRx comprise
the Company and its subsidiary InflaRx GmbH, and, until September 12, 2017, InflaRx GmbH’s wholly-owned subsidiary InflaRx
Inc., a Michigan corporation, which was dissolved on September 12, 2017 (together, the “Group”). Fireman B.V. was founded as a new company by the shareholders
of InflaRx GmbH for purposes of effecting the Company’s initial public offering and corporate reorganization. InflaRx N.V.
is not considered to be a business according to IFRS 3. Consequently, the transaction is accounted for as a reorganization and
not as a business combination. While InflaRx N.V. is the ultimate parent company, according to IFRS 3, InflaRx GmbH is treated as the acquirer of InflaRx N.V.
(pursuant to a reverse acquisition). Therefore, the comparable financial results for fiscal year 2016 were not restated.</t>
  </si>
  <si>
    <t>Basis for preparing the consolidated financial statements</t>
  </si>
  <si>
    <t>Basis For Preparing Consolidated Financial Statements</t>
  </si>
  <si>
    <t>InflaRx N.V. became the sole shareholder of InflaRx GmbH
through the contribution of the subsidiary’s shares by its existing shareholders in exchange of new shares issued by
the Company. In a business combination, the acquirer is usually the entity that issues its equity interests. However, if a
new entity was formed to issue equity interests to effect a business combination, the combining entity that existed before
the business combination shall be identified as the acquirer. Because InflaRx N.V. was formed for the purpose of becoming a
holding company for InflaRx GmbH and subsequently consummated the public offering of its common shares, this transaction has
characteristics of a ‘reverse acquisition’. Nevertheless, the accounting treatment for those transactions
described in IFRS 3 is not applicable because InflaRx N.V. does not meet the definition of a business. Other IFRSs do not
include any guidance which specifically apply to this transaction. Therefore, the Company’s management decided in
accordance with IAS 8.10 to apply an accounting policy which is comparable to the treatment described in IFRS 3.B19 et
subseq. for reverse acquisitions: Although being the legal acquirer, for accounting purposes InflaRx N.V. is identified as
the acquiree and InflaRx is identified as the acquirer. The Group’s consolidated financial statements are a
continuation of the financial statements of InflaRx GmbH with the exception that the accounting acquirer’s legal
capital is adjusted to reflect the legal capital of the legal parent. InflaRx GmbH’s assets and liabilities are
recognized and measured at their pre-reorganization carrying amounts. The assets and liabilities of InflaRx N.V. are measured
in accordance with IFRS. Retained earnings reflect the balances of InflaRx GmbH before the transaction. Statement of compliance The consolidated financial statements of InflaRx N.V. have been prepared
in accordance with International Financial Reporting Standards (IFRS) as issued by the International Accounting Standards Board
(IASB). The consolidated financial statements were authorized for issuance
by management on March 27, Basis of measurement The consolidated financial statements have been prepared on the historical
cost basis except for certain financial assets and share-based payments that are measured at fair value, as required by IFRS. The
Group did not opt to designate the outstanding preferred shares at fair value through profit or loss. The assets and liabilities included in the consolidated financial
statements are recognized and measured in accordance with the accounting policies and valuation methods described below. Consolidation The Company controls an entity when it has power over the investee,
is exposed to, or has rights to, variable returns from its involvement with the entity and has the ability to affect those returns
through its power over the entity. A subsidiary is consolidated from the date on which control is transferred to the Company. It
is deconsolidated from the date control ceases. Intercompany transactions, balances and unrealized gains on transactions
between group companies are eliminated. Functional and presentation currency These consolidated financial statements and the related notes are
presented in thousands of Euro, which is also InflaRx N.V.’s functional currency.</t>
  </si>
  <si>
    <t>Accounting policies and valuation methods</t>
  </si>
  <si>
    <t>Accounting Policies And Valuation Methods</t>
  </si>
  <si>
    <t xml:space="preserve">The accounting policies and valuation methods set out below have
been applied consistently to all periods presented in these consolidated financial statements. Current and non-current distinction InflaRx presents current and non-current assets and current and non-current
liabilities as separate classifications in the statement of financial position. InflaRx classifies all investments in financial
instruments held for trading or available-for-sale and assets expected to be recovered or liabilities to be settled within twelve
months after the reporting period as current and all other amounts as non-current.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Notes to the cash flow statement The cash flow statement has been prepared using the indirect method
for cash flows from operating activities. The cash disclosed in the cash flow statement is comprised of cash and cash equivalents.
Cash comprises cash on hand and demand deposits. Cash equivalents are short-term bank deposits and money market investment funds
and are not subject to a significant risk of changes in value. Interest paid and received is included in the cash from operating
activities. Research and development Research expenses are recognized as expense when they are incurred.
They comprise third party services, wages and salaries, cost of materials, depreciation and amortization of relevant equipment
and intangibles as well as overhead.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Intellectual property-related expenses for patents are part of the
expenditure for the research and development projects. Therefore, registration expenses for patents are expensed when incurred
as long as the research and development project concerned does not meet the criteria for capitalization. Employee benefits Short-term employee benefits Short-term employee benefit obligations are measured on an undiscounted
basis and are expensed as the related service is provided. A liability is recognized for the amount expected to be paid under a
short-term cash bonus, if the Group has a present legal or constructive obligation to pay this amount as a result of past service
provided by the employee, and the obligation can be estimated reliably.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immediate vesting, the grant-date fair value of the share-based payment is measured to
reflect such conditions and there is no reconciliation for differences between expected and actual outcomes. Government grants The Group receives certain government grants that support its research
efforts in defined projects. These grants generally provide for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consolidated statement
of comprehensive loss over the period to match them with the costs they are intended to compensate. Government grants whose primary condition is that the Group purchase
non-current assets are recognized as deferred income in the consolidated statement of financial position and transferred to profit
or loss on a systematic and rational basis over the useful lives of the related assets. When the cash in relation to recognized government grants is not
yet received, the amount is included as a receivable on the statement of financial position. The Group recognizes income from government grants under ‘other
income and expenses (net)’ in the consolidated statement other comprehensive loss. Lease payments Payments made under operating leases are recognized in profit or
loss on a straight-line basis over the term of the lease. Finance income and finance costs Finance income is derived from interest-bearing financial assets,
including cash equivalents. Interest income is recognized as it accrues using the effective interest method. Finance costs comprise interest expense on preferred shares and cost
of issuing preferred shares (see note 8, 14). Intangible assets Intangible assets mainly comprise acquired software. Intangible assets
are initially measured at acquisition cost, including any directly attributable costs of preparing the asset for its intended use
less accumulated amortization. Amortization begins when an asset is available for use and amortization is calculated using the
straight-line method to allocate cost over the estimated useful lives. Software is amortized over 3 years. The Group only owns intangible assets with a definite useful life. The useful lives of intangible assets are reviewed at each reporting
date. The effect of any adjustment to useful lives is recognized prospectively as a change of accounting estimate. Laboratory and office equipment Laboratory and office equipment are stated at historical cost less
accumulated depreciation. Historical cost includes expenditure that is directly attributable to the acquisition of the items. All repairs and maintenance are charged to profit or loss during
the financial period in which they are incurred, because they do not constitute a separate asset. Depreciation on leasehold improvements and equipment is calculated
using the straight-line method to allocate their cost over their estimated useful lives, as follows: Laboratory
equipment: Office
equipment: The assets’ residual values and useful lives are reviewed,
and adjusted if appropriate, at the end of each reporting period. Gains and losses on disposals are determined by comparing the proceeds
with the carrying amount and are recognized within ‘other income and expenses (net)’ in the consolidated statement
of other comprehensive loss. Financial instruments A financial instrument is any contract that gives rise to a financial
asset of one entity and a financial liability or equity instrument of another entity. Financial assets Cash and cash equivalents comprise cash balances, investments in
money-market funds and bank deposits with original maturities of three months or less. The investments in money-market funds that are traded in an active
market or can be redeemed are classified as held for trading. These investments are stated at fair value at the end of each reporting
period through profit or loss. Financial liabilities The Group’s financial liabilities comprise trade and other
payables and preferred shar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ncome taxes Income taxes comprise current and deferred taxes. Current and deferred
taxes are recognized in profit or loss except to the extent that they relate to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he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ue to its stage of development, the Company does not report deferred
tax assets on its consolidated statement of financial position. Fair Value Measurement All assets and liabilities, for which fair value is recognized in
the consolidated financial statements, are organized in accordance with the following fair value hierarchy, based on the lowest
level input parameter that is significant on the whole for fair value measurement: Level 1 – Quoted prices
in active markets for identical assets or liabilities. Level 2 – Inputs other
than quoted prices included within Level 1 that are observable for the instrument, either directly (as prices) or indirectly
(derived from prices). Level 3 – Inputs for
instruments that are not based on observable market data (unobservable inputs). The carrying amount of all financial instruments other than preferred
shares (see note 14) approximates their fair value. Critical judgments and account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involve the determination of the grant date fair value of share-based
payment awards (see note 13) and the classification and measurement of preferred shares (see note 14). New standards and interpretations applied for the first time A number of amendments to standards and new or amended interpretations
are effective for annual periods beginning on or before January 1, 2017, and have been applied in preparing these financial statements.
Standard/Interpretation Effective date 1
Amendments to IAS 7 Disclosure Initiative January 1, 2017 1 This amendment had no significant effect on the consolidated financial
statements of the Group. New standards and interpretations not yet adopted The following standards, amendments to standards and interpretations
are effective for annual periods beginning after December 31, 2017, and have not yet been applied in preparing these consolidated
financial statements.
Standard/Interpretation Effective date 1
IFRS 15 Revenue from Contracts with Customers January 1, 2018
IFRS 9 Financial Instruments January 1, 2018
IFRS 16 Leases January 1, 2019
Clarifications to IFRS 15 Revenue from Contracts with Customers January 1, 2018
Amendments to IFRS 2 Classification and Measurement of Share-based Payment Transactions January 1, 2018
Amendments to IFRS 4 Applying IFRS 9 Financial Instruments with IFRS 4 Insurance Contracts January 1, 2018
Annual Improvements to IFRSs 2014-2016 Cycle January 1, 2018
IFRIC 22 Foreign Currency Transactions and Advance Consideration January 1, 2018
IFRIC 23 Uncertainty over Income Tax Treatments January 1, 2019 1 The Group is required to adopt IFRS 9 Financial Instruments and IFRS
15 Revenue from Contracts with Customers from January 1, 2018. IFRS 15, Revenue from Contracts with Customers, replaces all current
standards and interpretations dealing with revenue recognition and introduces a five-step model to account for revenue. As the
Group is currently not generating revenues, the Group may only be affected by IFRS 15 in the future when entering into collaborative
arrangements or similar deals. IFRS 9 contains
a new classification and measurement approach for financial assets that reflects the business model in which assets are managed
and their cash flow characteristics. IFRS 9 further replaces the ‘incurred loss’ model in IAS 39 with a forward - looking
‘expected credit loss’ (ECL) model. This will require considerable judgement about how changes in economic factors
affect ECLs, which will be determined on a probability - weighted
basis. IFRS 9 will require extensive new disclosures, in particular about hedge accounting, credit risk and ECLs. The Group’s
assessment included an analysis to identify data gaps against current disclosures required and the Group is in the process of implementing
the system changes that it believes will be necessary to capture the required data. Because the Group is currently holding only
immaterial non-current financial assets, cash and cash equivalents, no trade receivables and no derivative financial instruments
or financial liabilities, the impact of IFRS 9 is determined to be nil, except for additional disclosures that may be required. IFRS 16 Leases
replaces existing leases guidance, including IAS 17 Leases, IFRIC 4 Determining whether an Arrangement contains a Lease, SIC - 15
Operating Leases – Incentives and SIC - 27
Evaluating the Substance of Transactions Involving the Legal Form of a Lease. The standard is effective for annual periods beginning
on or after January 1, 2019. Early adoption is permitted for entities that apply IFRS 15 at or before the date of initial application
of IFRS 16. So far, the most significant impact identified is that the Group will recognize new assets and liabilities for its
operating leases. As at December 31, 2017, the Group’s future minimum lease payments under non - cancellable
operating leases amounted € 0.7 million. The actual impacts of adopting the standards at January 1, 2018 may
change because the new accounting policies are subject to change until the Group presents its first consolidated financial statements
that include the date of initial application. The other new or amended standards and interpretations are also not
expected to have a significant effect on the consolidated financial statements of the Group. </t>
  </si>
  <si>
    <t>Other income and expenses—net</t>
  </si>
  <si>
    <t>Other Income And Expensesnet</t>
  </si>
  <si>
    <t xml:space="preserve">in € thousand 2015 2016 2017
Government grants 123 222 89
Others 18 16 26
Other income 141 238 116
Other expenses (7) (7) (8)
Other income and expenses, net 134 231 108 </t>
  </si>
  <si>
    <t>Research And Development Expenses</t>
  </si>
  <si>
    <t xml:space="preserve">in € thousand 2015 2016 2017
Third-party services 1,960 3,757 8,856
Personnel expenses 1,153 1,293 4,681
Legal and consulting fees 77 95 643
Cost of materials 52 27 55
Other expenses 236 105 181
Research and development expenses 3,478 5,278 14,415 </t>
  </si>
  <si>
    <t>General And Administrative Expenses</t>
  </si>
  <si>
    <t xml:space="preserve">in € thousand 2015 2016 2017
Personnel expenses 309 1,134 2,948
Legal, consulting and audit fees 86 394 1,478
Other expenses 43 316 712
General and administrative expenses 438 1,844 5,138 </t>
  </si>
  <si>
    <t>Employee benefits</t>
  </si>
  <si>
    <t>Employee Benefits</t>
  </si>
  <si>
    <t xml:space="preserve">The following table shows the items of employee benefits:
in € thousand 2015 2016 2017
Wages and salaries 1,124 1,467 2,897
Share-based payment expenses 242 868 4,550
Social security expenses* 96 126 182
Employee benefits 1,462 2,462 7,629 * Employer's share of social security contributions </t>
  </si>
  <si>
    <t>Finance Costs Net</t>
  </si>
  <si>
    <t xml:space="preserve">Finance costs (net) comprise the following items:
in € thousand 2015 2016 2017
Finance income 5 1 130
Interest on preferred shares (1,056) (1,836) (2,229)
Cost of issuing preferred shares (84) (193) (345)
Unrealized FX-losses 0 (3) (2,358)
Other finance costs 0 (17) 10
Finance costs (1,140) (2,049) (4,923)
Finance costs (net) (1,135) (2,048) (4,793) </t>
  </si>
  <si>
    <t>Income Taxes</t>
  </si>
  <si>
    <t>The Group did not incur any income tax. As of December 31, 2017 and
2016, temporary differences resulting from tax loss carryforwards or share-based payments have not been recognized as deferred
tax assets as no sufficient probable future taxable profits or offsetting deferred tax liabilities are available. A reconciliation between current income taxes recognized in profit
or loss and the product of loss before tax multiplied by the Company's applicable tax rate is presented below:
in € thousand 2015 2016 2017
Loss before taxes (4,917) (8,939) (24,238)
Tax benefits at tax rate of 30.5%/31.2% 1,501 2,729 7,560
Tax losses for which no deferred tax asset was recognized (1,501) (2,729) (7,560)
Income taxes 0 0 0 In Germany, InflaRx GmbH has tax losses carried forward of approximately
€34.8 million (2016: €19.2 million) that are available indefinitely for offsetting against future taxable profits
of that entity. InflaRx N.V. has tax losses to carry forward of approximately €7.7 million. Restrictions on the utilization
of tax losses for InflaRx GmbH were mitigated through the Economic Growth Acceleration Act (Wachstumsbeschleunigungsgesetz). According
to the provisions of this Act unused tax losses of a corporation as at the date of a qualified change in ownership are preserved
to the extent they are compensated by an excess of the fair value of equity for tax purposes above its carrying amount of the
Company. Deferred tax assets have not been recognized in respect of these losses as no sufficient taxable profits are expected.</t>
  </si>
  <si>
    <t>Other Assets</t>
  </si>
  <si>
    <t xml:space="preserve">in € thousand 31.12.2016 31.12.2017
Prepaid expenses 33 504
Government grants and other receivables 90 93
VAT receivables 128 27
Others 13 71
Other assets 264 696 Prepaid expenses in 2017 mainly attributable to €0.3
million deferred insurance cost. </t>
  </si>
  <si>
    <t>Cash and cash equivalents [abstract]</t>
  </si>
  <si>
    <t xml:space="preserve">in € thousand 31.12.2016 31.12.2017
Deposits held at banks 1,120 3,177
Money market funds 27,997 38,876
USD term deposits (1-60 days) 0 81,229
Cash and cash equivalents 29,117 123,282 </t>
  </si>
  <si>
    <t xml:space="preserve">Issued capital / Reorganization As of December 31, 2017, and
following the corporate reorganization and the initial public offering, the issued capital of the Company of €2,857,452
is divided into 23,812,100 common shares with a nominal value of
€0.12. According to the articles of association
of the Company, up to 55,000,000 common shares and up to 55,000,000 preferred shares with a nominal value of €0.12
per share are authorized to be issued. All shares are registered shares. No share certificates shall be issued. In connection with
InflaRx N.V.’s initial public offering in the fourth quarter of 2017, whereby 7,068,128 common shares were issued
against gross proceeds of €90.9 million, the Company executed a corporate reorganization whereby InflaRx N.V. became
the holding company for InflaRx GmbH, which was previously the Group‘s parent company and remains the principal
operating subsidiary of InflaRx N.V. In the initial step of the corporate reorganization, the existing preferred and common
shareholders of InflaRx GmbH became a party to a notarial deed of issue pursuant to which they subscribed for 16,743,972 new
common shares of Fireman B.V., a newly incorporated Dutch private company with limited liability, and agreed to contribute
and transfer their shares in InflaRx GmbH to Fireman B.V. in consideration therefor. Upon consummation of the contribution
and transfer, Fireman B.V. became the sole shareholder of InflaRx GmbH. In the final step of the corporate reorganization,
the legal form of Fireman B.V. was converted from a Dutch private company with limited liability to a Dutch public company
with limited liability. The conversion resulted in a name change from Fireman B.V. to InflaRx N.V. The preferred
and common shares of InflaRx GmbH were exchanged on a one-to-84 basis. The conversion of outstanding option awards
into awards exercisable for common shares of InflaRx N.V. also occurred on a one-to-84 basis. Reverse acquisition of InflaRx N.V.
by InflaRx GmbH According to IAS 32, all
preferred shares were classified as liability. In connection with the corporate reorganization and the conversion of all
preferred shares into common shares of InflaRx N.V., this liability was reclassified into equity. Other reserves – currency translation The translational reserve includes foreign currency differences arising
from the translation of the financial statements of foreign operations. After InflaRx Inc. was dissolved in September 2017, the
reserve was released to profit or loss. Loss per common share Loss per common share is calculated by dividing the loss of the
period by the weighted average number of common shares outstanding during the period, adjusted for the reorganization (see
note 2). The weighted number of common shares outstanding for fiscal years 2015, 2016 is 2,362,500 common shares and
9,410,524 common shares for fiscal year 2017. </t>
  </si>
  <si>
    <t>Share-based payments</t>
  </si>
  <si>
    <t>Share-based Payments</t>
  </si>
  <si>
    <t xml:space="preserve">2016 Option Plan Under the Stock Option Plan 2016 Terms and Conditions, or the 2016
Plan, InflaRx GmbH granted rights to subscribe for InflaRx GmbH’s common shares to directors, senior management and key employees.
Prior to the initial public offering, the outstanding awards under the 2016 Plan covered an aggregate of 1,239,252 common shares
and the exercise price for each outstanding award was €7.81 per share (in each case after giving effect to the corporate
reorganization). Any additional awards available under the 2016 Plan lapsed upon the closing of the Series D financing in October
2017. In conjunction with the corporate reorganization,
all outstanding awards granted under the 2016 Plan vested and were converted into awards exercisable for common shares of
InflaRx N.V. and were governed by the terms of the 2016 Plan. In addition, 533,820 outstanding awards granted in connection
with the Company’s Series B financing were converted into awards exercisable for common shares of InflaRx N.V. (in each
case after giving effect to the corporate organization). The conversion of outstanding option awards into awards exercisable
for common shares of InflaRx N.V. occurred on a one-to-84 basis. As a result of the accelerated vesting, the remaining fair
value amount of all awards granted was expensed in the fourth quarter upon sonsummation of the initial public offering. InflaRx GmbH was a private company with no active market for its
shares. Therefore, the determination of fair values at the grant date of our share-based payment awards required significant judgment
and involved the use of unobservable inputs which are defined as level 3 inputs in IFRS 13. The fair value of stock options granted under the 2016 Plan has been
measured using a hybrid method which considers the value of InflaRx as a whole and allocates it to the common shares and various
tranches of preferred shares under an option-pricing model after considering the probabilities of various scenarios of an initial
public offering or a future sale of the Company. The inputs used in the measurement of the fair value at grant date of the awards
granted under the 2016 Plan were as follows.
Fair value of stock option in € 212
Fair value of common share in € 431
Exercise price in € 656
Volatility (weighted average) 63%
Expected life (range) 4.25 to 7 years
Dividend yield -
Risk-free rate (range) -0.33 to 0.17% Expected volatility has been based on an evaluation of the historical
and implied volatility of a peer group of companies. The range of outcomes for the expected life of the instruments has been based
on expectations on option holder behavior in the scenarios considered. 2017 long-term incentive plan In conjunction with the closing of
our initial public offering, we established a new omnibus plan, or the 2017 Plan, or LTI, with the purpose of advancing
the interests of our shareholders by enhancing our ability to attract, retain and motivate individuals who are expected to
make important contributions to us. The 2017 Plan governs issuances of equity incentive awards from and after the closing of
our initial public offering. The initial maximum number of common shares available for issuance under equity incentive
awards granted pursuant to the 2017 Plan equals 2,341,097 common shares. On January 1, 2021 and on January 1 of each
calendar year thereafter, an additional number of shares equal to 3% of the total outstanding common shares on December 31 of
the immediately preceding year (or any lower number of shares as determined by the board of directors) will become
available for issuance under equity incentive awards granted pursuant to the 2017 Plan. Plan administration The 2017 Plan is administered by the Plan
Committee. The Committee shall be appointed by the Board and shall consist of not less than three directors of the Board. The Board
may designate one or more directors as a subcommittee who may act for the Committee if necessary to satisfy the requirements of
this Section. The Committee may issue rules and regulations for administration of the Plan. Eligibility Equity incentive awards may be granted
to our employees, non-employee directors, consultants or other advisors, as well as holders of equity compensation awards granted
by a company that may be acquired by us in the future. Awards Equity incentive awards under the 2017
Plan may be granted in the form of stock options, stock appreciation rights, restricted stock, restricted stock units, performance
awards or other share-based awards. Stock options and stock appreciation rights will have an exercise price determined by the compensation
committee but that is no less than fair market value of the underlying common shares on the date of grant. Vesting period The vesting conditions for grants under
the equity incentive awards under the 2017 Plan will be set forth in the applicable award documentation. However, subject to the
acceleration provisions under certain circumstances described below, awards (other than replacement awards) may not vest in full
prior to the first anniversary of the grant date, with the exception that up to five percent of the shares available for issuance
under the 2017 Plan may provide for alternative vesting conditions. Termination of Service and Change in
Control In the event of a participant’s termination
of employment, the compensation committee may, in its discretion, determine the extent to which an equity incentive award may be
exercised, settled, vested, paid or forfeited. In the event of a change in control of the company (as defined in the 2017 Plan),
any then successor or surviving corporation may continue outstanding awards, or convert or substitute such awards for award or
right with respect to the stock of the successor or surviving corporation, in which case, if a participant is terminated by the
successor or surviving corporation without “cause” or for “good reason” (in each case, as defined in the
2017 Plan) within 24 months following the change in control, all equity incentive awards held by the participant will immediately
vest. If any outstanding awards are not continued or converted following a change in control of the company, then such awards will
immediately vest, and options and stock appreciation rights will become fully exercisable. In connection with a change of control,
the compensation committee may, in its discretion, take a number of other actions, including accelerating the vesting of any equity
incentive award or terminating or cancelling any equity incentive award for cash payment. The fair value of options
granted under the 2017 Plan program was determined using the Black-Scholes valuation model. As the Company was listed on the
Nasdaq Global Select Market, the closing price of the common shares at grant date was used. Other significant inputs into
the model are as follows (weighted average):
Fair value per share in USD 18.05
Exercise price in USD 18.05
Volatility expected 73.0%
Expected life (midpoint based) 4.9
Dividend yield expected -
Risk-free rate (interpolated, US sovereign strips curve) 2.16%
Fair Value per option (in USD) 10.86
FX rate (EUR/USD) as of grant date 0.85
Fair Value per option (in EUR) 9.24 Expected volatility has been based on an
evaluation of the historical and implied volatility of a peer group of companies The range of outcomes for the expected life of
the instruments has been based on expectations on option holder behavior in the scenarios considered. The number of share options under the 2017 Plan were as follows:
Granted in 2017 1,869,192
Forfeited -
Outstanding at December 31, 2017 1,869,192
Thereof vested 0 The dividend yield has no impact due to the anti-dilution clause
as defined in the LTI. Expenses are determined based on the number of stock option granted
within a tranche and the vesting period of a tranche. This implies two effects: (i) the more options granted within a tranche,
the higher expense of a tranche, and (ii) the shorter the vesting period of a tranche, the higher expense of a tranche. For example,
33.33% of all stock options granted are allocated to the first tranche which vests over 1 year after the Grant Date, whereas 8.33%
of all stock options granted are allocated to the ninth tranche which vests over 3 years. Therefore the expenses recognized from the granted share
options under the 2017 Plan will be €0.6 million in 2017 and are anticipated to be €11.3 million for
2018, €4.1 million for 2019 and €1.2 million for 2020, assuming that no fluctuation of staff occurs. Other share-based awards In 2016, InflaRx also established a share-based payment plan for
its nonexecutive board members (the “Board Plan”) and granted 484 shares of common stock. Grants under the Board Plan
are not subject to service or performance conditions. In prior years, InflaRx had granted to its managing directors and
certain executive officers options to purchase common shares for a nominal price (the “2012 Plan”). Vesting of the
awards for 5,114 common shares issued in 2012 was subject to non-market performance conditions comprising the achievement of milestones
of development projects; all such awards were vested at December 31, 2016. 974 awards issued after 2012 to key employees required
the completion of an initial public offering or other exit event as condition, which was waived in 2016, resulting in a vesting
of all options. In 2017, 2016 and 2015, compensation expenses of
€4.6 million, €0.9 million and €0.2 million were recognized for all share-based payment awards. None of the share-based payments awards were dilutive in determining
earnings per share due to the loss situation of the Company’s net loss position. </t>
  </si>
  <si>
    <t>Notes to Financial Statements</t>
  </si>
  <si>
    <t>InflaRx GmbH had issued voting preferred shares for cash to
investors in several financing rounds to fund its development activities. The preferred shares did not contain a redemption feature.
The preferred shareholders were entitled to a disproportionate share of the net assets of the Company in case of certain “exit
events”. These exit events included the insolvency, dissolution or liquidation of the Company, a sale of at least 50% of
the shares or total assets of the Company, a merger or take-over or any other event pursuant to which the current shareholders
own less than a majority of the voting rights in the Company or the combined entities or a reverse takeover by way of a share swap
or merger. Upon the occurrence of an exit event, the preferred shares were entitled – prior to and in preference to the holders
of common shares –to unpaid accreted dividends of 8% per annum on the issue price of the Series A preferred shares and 6%
per annum on the issue prices of the Series B preferred shares and Series C preferred shares. On July 21, 2016 InflaRx GmbH issued 47,246 Series C preferred
shares for cash contributions of €30.9 million (after expenses). As of December 31, 2016, the carrying amount of preferred
shares totaled €53.4 million including accrued intrest of €1.8 million. Further payments in relation to the Series
C financing were received in March 2017. The carrying amount of the preferred shares at a certain date is determined as the amortized cost using the effective interest rate method based on the contractual cash flows of the instrument.
The Company did not elect to recognize the preferred shares at fair value through profit or loss. On October 12, 2017, InflaRx and its shareholders entered
into an investment and adherence agreement with entities affiliated with RA Capital Management, LLC, Bain Capital Life Sciences
Investors, LLC and Cormorant Asset Management LLC and certain funds and accounts managed or advised by subsidiaries of BlackRock,
Inc., which are collectively referred to as the Series D investors, pursuant to which (1) InflaRx issued and sold in a private
placement an aggregate of 27,555 Series D preferred shares to the Series D investors at a price per share of €927.92 (€11.05
after giving effect to the reorganization), for aggregate net cash proceeds to InflaRx (after expenses) of approximately €25.6
million and (2) certain existing shareholders of InflaRx agreed to sell their existing preferred shares to certain of the Series
D investors, following which such existing preferred shares were converted into Series D preferred shares. Upon the consummation of the corporate reorganization, the
preferred shares were converted into common shares. Therefore the respective liability was reclassified from financial liabilities
into equity (please also refer to note 12).</t>
  </si>
  <si>
    <t>Contractual obligations and commitments</t>
  </si>
  <si>
    <t>Contractual Obligations And Commitments</t>
  </si>
  <si>
    <t xml:space="preserve">The table below sets forth the contractual obligations as of December
31, 2017:
in € thousand 2017
Within one year 4,679
Between one and three years 506
Between three and five years 57
More than five years 7
Contractual commitments 5,249 Operating lease obligations Operating lease obligations consist of payments pursuant to non-cancellable
operating lease agreements mainly relating to our leases of office space. The lease term of our premises in Jena, Germany expires
in December 2019. The lease term of our premises in Munich, Germany expires in June 30, 2022. Other Contractual obligations and commitments The Group enters into contracts in the normal course of business
with Contracted Research Organizations (‘CROs’) and clinical sites for the conduct of clinical trials, professional
consultants for expert advice and other vendors for clinical supply manufacturing or other services. Most of these contracts are
not included in the table above as they provide for termination on notice, and therefore are cancelable contracts and do not include
any minimum purchase commitments. </t>
  </si>
  <si>
    <t>Related parties</t>
  </si>
  <si>
    <t>Related Parties</t>
  </si>
  <si>
    <t xml:space="preserve">Compensation of the members of the Board of Directors and Management The Group`s executive management comprises the following persons:
· Professor Niels C. Riedemann, Chief Executive Officer
· Professor Renfeng Guo, Chief Scientific Officer
· Arnd Christ , Chief Financial Officer
· Othmar Zenker, Chief Medical Officer The Group`s board of directors comprises the following persons: Executive Directors
· Prof. Niels C. Riedemann (CEO), since November 8,
2017
· Prof. Renfeng Guo (CSO), since November 8, 2017 Non-executive Directors
· Nicolas Fulpius (Chairman, Chairman of the Audit Committee),
since November 8, 2017
· Mark Kübler (Member of the Audit Committee),
since November 8, 2017
· Katrin Uschmann, since November 8, 2017 (Member of
the Audit Committee, until February 5, 2018)
· Anthony Gibney (Member of the Audit Committee), since
February 6, 2018
· Lina Ma, since November 8, 2017 The compensation of the Group’s executive management comprises of
the following:
Executive
non-executive Total
in
€ thousand 2015 2016 2017 2015 2016 2017 2015 2016 2017
Short-term
employee benefits 785 604 1,987 0 0 81 785 604 2,068
Share-based
payments 242 660 3,187 0 208 43 242 868 3,230
Total 1,027 1,264 5,174 0 208 124 1,027 1,472 5,298 Remuneration of InflaRx’s executive management comprises fixed
and variable components and sharebased payment awards. In addition, the executive management receive supplementary benefits such
as fringe benefits and allowances. In 2016, the supervisory board members of InflaRx GmbH did
not receive compensation for their services on the board of directors. In 2016, InflaRx granted awards to three directors under
the terms of the Board Plan (see note 13) and recorded compensation expense of €0.2 million. In connection with the Series C preferred share financing,
two members of the board were engaged to assist in sourcing potential new investors. Mr. Kübler was paid €0.2 million
and Mr. Fulpius was paid €0.1 million via an entity owned and controlled by him upon the closing of the series C preferred
share financing transaction in exchange for their introduction of certain investors in the financing transaction. </t>
  </si>
  <si>
    <t>Financial risk management</t>
  </si>
  <si>
    <t>Financial Risk Management</t>
  </si>
  <si>
    <t>Financial risk management objectives and policies The Group’s principal financial assets comprise short-term
deposits at commercial banks with a maturity on inception of three months or less and investments in money-market funds. The main
purpose of these financial instruments is to provide funds for the Group's development activities. The Group has some other financial
assets and liabilities such as trade and other payables, which arise directly from its operations. The main risks arising from the Group's financial instruments are
credit risk and liquidity risk. The measures taken by management to manage each of these risks are summarized below. Credit risk The carrying amount of financial assets, including cash and cash
equivalents, represents the maximum exposure to counterparty credit risk of €123.3 million in 2017 (2016: €29.1 million). The cash and cash equivalents are held with banks, which are rated
BBB to A based on Standard &amp; Poor’s and Moody’s. The issuer of the money-market funds also has a high credit rating. Interest rate risk The group’s interest rate risk arises from its investments
and cash equivalents of €123.3 million. As of December 31, 2017, there was no significant interest rate risk,
as the interest income obtained in the current market environment was close to zero. However, the introduction of negative interest
rates on financial assets by financial institutions might expose the Group to additional interest rate risks in the future. Foreign currency risk Foreign exchange risk arises when commercial transactions
or recognized assets or liabilities are denominated in a currency that is not an entity’s functional currency. The
Group is exposed to the exchange rate between the Euro and the US Dollar (USD). Due to the initial public offering, the Group had a
significant USD amount on its balance sheet, amounting to USD 97.8 million as per December 31, 2017. In 2017, if the Euro had weakened/strengthened by 1%/5%/10% against
the US dollar with all other variables held constant, the loss would have been maximum €7.5 million higher/€9.1 million
lower, mainly as a result of foreign exchange gains/losses on translation of US dollar-denominated expenses. The sensitivity is
shown in the table below:
December 31, 2017
Cash in USD EUR/USD EUR
97,822 k$ 1.199 81,566 k€
% change of ratio EUR/USD Impact P&amp;L
1% 1.211 (808) k€
(1%) 1.187 824 k€
5% 1.259 (3,884) k€
(5%) 1.139 4,293 k€
10% 1.319 (7,415) k€
(10%) 1.079 9,063 k€ Liquidity risk Liquidity risk is the risk that the Group will encounter difficulties
in meeting the obligations which are typically settled by delivering cash. The Group’s approach to managing liquidity is
to ensure, as far as possible, that it will always have sufficient liquidity to meet its liabilities when due. The Group continually monitors its risk of a shortage of funds using
short and mid-term liquidity planning. This takes account of the expected cash flows from all activities. The management team undertakes
regular reviews of the budget. The group expects to require additional funding to continue to advance
the development of product candidates In addition, the group would expect to require additional capital to commercialize the products
if regulatory approval were received. Capital management The primary objective of the Group's capital management is to ensure
that it maintains its liquidity in order to finance its development activities and meet its liabilities when due. The Group manages its capital structure through equity and the issuance
of preferred shares to investors.</t>
  </si>
  <si>
    <t>Accounting policies and valuation methods (Policies)</t>
  </si>
  <si>
    <t>Accounting Policies And Valuation Methods Policies</t>
  </si>
  <si>
    <t>Current and non-current distinction</t>
  </si>
  <si>
    <t>InflaRx presents current and non-current assets and current and non-current
liabilities as separate classifications in the statement of financial position. InflaRx classifies all investments in financial
instruments held for trading or available-for-sale and assets expected to be recovered or liabilities to be settled within twelve
months after the reporting period as current and all other amounts as non-current.</t>
  </si>
  <si>
    <t>Foreign currency translation</t>
  </si>
  <si>
    <t>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t>
  </si>
  <si>
    <t>Notes to the cash flow statement</t>
  </si>
  <si>
    <t>The cash flow statement has been prepared using the indirect method
for cash flows from operating activities. The cash disclosed in the cash flow statement is comprised of cash and cash equivalents.
Cash comprises cash on hand and demand deposits. Cash equivalents are short-term bank deposits and money market investment funds
and are not subject to a significant risk of changes in value. Interest paid and received is included in the cash from operating
activities.</t>
  </si>
  <si>
    <t>Research and development</t>
  </si>
  <si>
    <t>Research expenses are recognized as expense when they are incurred.
They comprise third party services, wages and salaries, cost of materials, depreciation and amortization of relevant equipment
and intangibles as well as overhead.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Intellectual property-related expenses for patents are part of the
expenditure for the research and development projects. Therefore, registration expenses for patents are expensed when incurred
as long as the research and development project concerned does not meet the criteria for capitalization.</t>
  </si>
  <si>
    <t>Short-term employee benefits Short-term employee benefit obligations are measured on an undiscounted
basis and are expensed as the related service is provided. A liability is recognized for the amount expected to be paid under a
short-term cash bonus, if the Group has a present legal or constructive obligation to pay this amount as a result of past service
provided by the employee, and the obligation can be estimated reliably.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immediate vesting, the grant-date fair value of the share-based payment is measured to
reflect such conditions and there is no reconciliation for differences between expected and actual outcomes.</t>
  </si>
  <si>
    <t>Government grants</t>
  </si>
  <si>
    <t>The Group receives certain government grants that support its research
efforts in defined projects. These grants generally provide for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consolidated statement
of comprehensive loss over the period to match them with the costs they are intended to compensate. Government grants whose primary condition is that the Group purchase
non-current assets are recognized as deferred income in the consolidated statement of financial position and transferred to profit
or loss on a systematic and rational basis over the useful lives of the related assets. When the cash in relation to recognized government grants is not
yet received, the amount is included as a receivable on the statement of financial position. The Group recognizes income from government grants under ‘other
income and expenses (net)’ in the consolidated statement other comprehensive loss.</t>
  </si>
  <si>
    <t>Lease payments</t>
  </si>
  <si>
    <t>Payments made under operating leases are recognized in profit or
loss on a straight-line basis over the term of the lease.</t>
  </si>
  <si>
    <t>Finance income and finance costs</t>
  </si>
  <si>
    <t>Finance income is derived from interest-bearing financial assets,
including cash equivalents. Interest income is recognized as it accrues using the effective interest method. Finance costs comprise interest expense on preferred shares and cost
of issuing preferred shares (see note 8, 14).</t>
  </si>
  <si>
    <t>Intangible assets mainly comprise acquired software. Intangible assets
are initially measured at acquisition cost, including any directly attributable costs of preparing the asset for its intended use
less accumulated amortization. Amortization begins when an asset is available for use and amortization is calculated using the
straight-line method to allocate cost over the estimated useful lives. Software is amortized over 3 years. The Group only owns intangible assets with a definite useful life. The useful lives of intangible assets are reviewed at each reporting
date. The effect of any adjustment to useful lives is recognized prospectively as a change of accounting estimate.</t>
  </si>
  <si>
    <t>Laboratory and office equipment are stated at historical cost less
accumulated depreciation. Historical cost includes expenditure that is directly attributable to the acquisition of the items. All repairs and maintenance are charged to profit or loss during
the financial period in which they are incurred, because they do not constitute a separate asset. Depreciation on leasehold improvements and equipment is calculated
using the straight-line method to allocate their cost over their estimated useful lives, as follows: Laboratory
equipment: Office
equipment: The assets’ residual values and useful lives are reviewed,
and adjusted if appropriate, at the end of each reporting period. Gains and losses on disposals are determined by comparing the proceeds
with the carrying amount and are recognized within ‘other income and expenses (net)’ in the consolidated statement
of other comprehensive loss.</t>
  </si>
  <si>
    <t>Financial instruments</t>
  </si>
  <si>
    <t>A financial instrument is any contract that gives rise to a financial
asset of one entity and a financial liability or equity instrument of another entity. Financial assets Cash and cash equivalents comprise cash balances, investments in
money-market funds and bank deposits with original maturities of three months or less. The investments in money-market funds that are traded in an active
market or can be redeemed are classified as held for trading. These investments are stated at fair value at the end of each reporting
period through profit or loss. Financial liabilities The Group’s financial liabilities comprise trade and other
payables and preferred shar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t>
  </si>
  <si>
    <t>Income taxes comprise current and deferred taxes. Current and deferred
taxes are recognized in profit or loss except to the extent that they relate to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he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ue to its stage of development, the Company does not report deferred
tax assets on its consolidated statement of financial position.</t>
  </si>
  <si>
    <t>Fair value measurement</t>
  </si>
  <si>
    <t>All assets and liabilities, for which fair value is recognized in
the consolidated financial statements, are organized in accordance with the following fair value hierarchy, based on the lowest
level input parameter that is significant on the whole for fair value measurement: Level 1 – Quoted prices
in active markets for identical assets or liabilities. Level 2 – Inputs other
than quoted prices included within Level 1 that are observable for the instrument, either directly (as prices) or indirectly
(derived from prices). Level 3 – Inputs for
instruments that are not based on observable market data (unobservable inputs). The carrying amount of all financial instruments other than preferred
shares (see note 14) approximates their fair value.</t>
  </si>
  <si>
    <t>Critical judgments and account estimates</t>
  </si>
  <si>
    <t>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involve the determination of the grant date fair value of share-based
payment awards (see note 13) and the classification and measurement of preferred shares (see note 14).</t>
  </si>
  <si>
    <t>New standards and interpretations applied for the first time</t>
  </si>
  <si>
    <t>A number of amendments to standards and new or amended interpretations
are effective for annual periods beginning on or before January 1, 2017, and have been applied in preparing these financial statements.
Standard/Interpretation Effective date 1
Amendments to IAS 7 Disclosure Initiative January 1, 2017 1 This amendment had no significant effect on the consolidated financial
statements of the Group.</t>
  </si>
  <si>
    <t>New standards and interpretations not yet adopted</t>
  </si>
  <si>
    <t xml:space="preserve">The following standards, amendments to standards and interpretations
are effective for annual periods beginning after December 31, 2017, and have not yet been applied in preparing these consolidated
financial statements.
Standard/Interpretation Effective date 1
IFRS 15 Revenue from Contracts with Customers January 1, 2018
IFRS 9 Financial Instruments January 1, 2018
IFRS 16 Leases January 1, 2019
Clarifications to IFRS 15 Revenue from Contracts with Customers January 1, 2018
Amendments to IFRS 2 Classification and Measurement of Share-based Payment Transactions January 1, 2018
Amendments to IFRS 4 Applying IFRS 9 Financial Instruments with IFRS 4 Insurance Contracts January 1, 2018
Annual Improvements to IFRSs 2014-2016 Cycle January 1, 2018
IFRIC 22 Foreign Currency Transactions and Advance Consideration January 1, 2018
IFRIC 23 Uncertainty over Income Tax Treatments January 1, 2019 1 The Group is required to adopt IFRS 9 Financial Instruments and IFRS
15 Revenue from Contracts with Customers from January 1, 2018. IFRS 15, Revenue from Contracts with Customers, replaces all current
standards and interpretations dealing with revenue recognition and introduces a five-step model to account for revenue. As the
Group is currently not generating revenues, the Group may only be affected by IFRS 15 in the future when entering into collaborative
arrangements or similar deals. IFRS 9 contains
a new classification and measurement approach for financial assets that reflects the business model in which assets are managed
and their cash flow characteristics. IFRS 9 further replaces the ‘incurred loss’ model in IAS 39 with a forward - looking
‘expected credit loss’ (ECL) model. This will require considerable judgement about how changes in economic factors
affect ECLs, which will be determined on a probability - weighted
basis. IFRS 9 will require extensive new disclosures, in particular about hedge accounting, credit risk and ECLs. The Group’s
assessment included an analysis to identify data gaps against current disclosures required and the Group is in the process of implementing
the system changes that it believes will be necessary to capture the required data. Because the Group is currently holding only
immaterial non-current financial assets, cash and cash equivalents, no trade receivables and no derivative financial instruments
or financial liabilities, the impact of IFRS 9 is determined to be nil, except for additional disclosures that may be required. IFRS 16 Leases
replaces existing leases guidance, including IAS 17 Leases, IFRIC 4 Determining whether an Arrangement contains a Lease, SIC - 15
Operating Leases – Incentives and SIC - 27
Evaluating the Substance of Transactions Involving the Legal Form of a Lease. The standard is effective for annual periods beginning
on or after January 1, 2019. Early adoption is permitted for entities that apply IFRS 15 at or before the date of initial application
of IFRS 16. So far, the most significant impact identified is that the Group will recognize new assets and liabilities for its
operating leases. As at December 31, 2017, the Group’s future minimum lease payments under non - cancellable
operating leases amounted € 0.7 million. The actual impacts of adopting the standards at January 1, 2018 may
change because the new accounting policies are subject to change until the Group presents its first consolidated financial statements
that include the date of initial application. The other new or amended standards and interpretations are also not
expected to have a significant effect on the consolidated financial statements of the Group. </t>
  </si>
  <si>
    <t>Accounting policies and valuation methods (Tables)</t>
  </si>
  <si>
    <t>Accounting Policies And Valuation Methods Tables</t>
  </si>
  <si>
    <t>Standard/Interpretation Effective date 1
Amendments to IAS 7 Disclosure Initiative January 1, 2017</t>
  </si>
  <si>
    <t>Standard/Interpretation Effective date 1
IFRS 15 Revenue from Contracts with Customers January 1, 2018
IFRS 9 Financial Instruments January 1, 2018
IFRS 16 Leases January 1, 2019
Clarifications to IFRS 15 Revenue from Contracts with Customers January 1, 2018
Amendments to IFRS 2 Classification and Measurement of Share-based Payment Transactions January 1, 2018
Amendments to IFRS 4 Applying IFRS 9 Financial Instruments with IFRS 4 Insurance Contracts January 1, 2018
Annual Improvements to IFRSs 2014-2016 Cycle January 1, 2018
IFRIC 22 Foreign Currency Transactions and Advance Consideration January 1, 2018
IFRIC 23 Uncertainty over Income Tax Treatments January 1, 2019</t>
  </si>
  <si>
    <t>Other income and expenses—net (Tables)</t>
  </si>
  <si>
    <t>Other Income And Expensesnet Tables</t>
  </si>
  <si>
    <t>Other income and expenses-net</t>
  </si>
  <si>
    <t>in € thousand 2015 2016 2017
Government grants 123 222 89
Others 18 16 26
Other income 141 238 116
Other expenses (7) (7) (8)
Other income and expenses, net 134 231 108</t>
  </si>
  <si>
    <t>Research and development expenses (Tables)</t>
  </si>
  <si>
    <t>Research And Development Expenses Tables</t>
  </si>
  <si>
    <t>in € thousand 2015 2016 2017
Third-party services 1,960 3,757 8,856
Personnel expenses 1,153 1,293 4,681
Legal and consulting fees 77 95 643
Cost of materials 52 27 55
Other expenses 236 105 181
Research and development expenses 3,478 5,278 14,415</t>
  </si>
  <si>
    <t>General and administrative expenses (Tables)</t>
  </si>
  <si>
    <t>General And Administrative Expenses Tables</t>
  </si>
  <si>
    <t>in € thousand 2015 2016 2017
Personnel expenses 309 1,134 2,948
Legal, consulting and audit fees 86 394 1,478
Other expenses 43 316 712
General and administrative expenses 438 1,844 5,138</t>
  </si>
  <si>
    <t>Employee benefits (Tables)</t>
  </si>
  <si>
    <t>Employee Benefits Tables</t>
  </si>
  <si>
    <t>in € thousand 2015 2016 2017
Wages and salaries 1,124 1,467 2,897
Share-based payment expenses 242 868 4,550
Social security expenses* 96 126 182
Employee benefits 1,462 2,462 7,629</t>
  </si>
  <si>
    <t>Finance costs (net) (Tables)</t>
  </si>
  <si>
    <t>Finance Costs Net Tables</t>
  </si>
  <si>
    <t>in € thousand 2015 2016 2017
Finance income 5 1 130
Interest on preferred shares (1,056) (1,836) (2,229)
Cost of issuing preferred shares (84) (193) (345)
Unrealized FX-losses 0 (3) (2,358)
Other finance costs 0 (17) 10
Finance costs (1,140) (2,049) (4,923)
Finance costs (net) (1,135) (2,048) (4,793)</t>
  </si>
  <si>
    <t>Income taxes (Tables)</t>
  </si>
  <si>
    <t>Income Taxes Tables</t>
  </si>
  <si>
    <t>in € thousand 2015 2016 2017
Loss before taxes (4,917) (8,939) (24,238)
Tax benefits at tax rate of 30.5%/31.2% 1,501 2,729 7,560
Tax losses for which no deferred tax asset was recognized (1,501) (2,729) (7,560)
Income taxes 0 0 0</t>
  </si>
  <si>
    <t>Other assets (Tables)</t>
  </si>
  <si>
    <t>Other Assets Tables</t>
  </si>
  <si>
    <t xml:space="preserve">in € thousand 31.12.2016 31.12.2017
Prepaid expenses 33 504
Government grants and other receivables 90 93
VAT receivables 128 27
Others 13 71
Other assets 264 696 </t>
  </si>
  <si>
    <t>Cash and cash equivalents (Tables)</t>
  </si>
  <si>
    <t>Cash And Cash Equivalents Tables</t>
  </si>
  <si>
    <t>Share-based payments (Tables)</t>
  </si>
  <si>
    <t>Share-based Payments Tables</t>
  </si>
  <si>
    <t>Fair value inputs</t>
  </si>
  <si>
    <t>Fair value of stock option in € 212
Fair value of common share in € 431
Exercise price in € 656
Volatility (weighted average) 63%
Expected life (range) 4.25 to 7 years
Dividend yield -
Risk-free rate (range) -0.33 to 0.17%
Fair value per share in USD 18.05
Exercise price in USD 18.05
Volatility expected 73.0%
Expected life (midpoint based) 4.9
Dividend yield expected -
Risk-free rate (interpolated, US sovereign strips curve) 2.16%
Fair Value per option (in USD) 10.86
FX rate (EUR/USD) as of grant date 0.85
Fair Value per option (in EUR) 9.24</t>
  </si>
  <si>
    <t>Share options</t>
  </si>
  <si>
    <t>Granted in 2017 1,869,192
Forfeited -
Outstanding at December 31, 2017 1,869,192
Thereof vested 0</t>
  </si>
  <si>
    <t>Contractual obligations and commitments (Tables)</t>
  </si>
  <si>
    <t>Contractual Obligations And Commitments Tables</t>
  </si>
  <si>
    <t>Contractual obligations</t>
  </si>
  <si>
    <t xml:space="preserve">in € thousand 2017
Within one year 4,679
Between one and three years 506
Between three and five years 57
More than five years 7
Contractual commitments 5,249 </t>
  </si>
  <si>
    <t>Related parties (Tables)</t>
  </si>
  <si>
    <t>Related Parties Tables</t>
  </si>
  <si>
    <t>Compensation of key management personnel</t>
  </si>
  <si>
    <t>Executive
non-executive Total
in
€ thousand 2015 2016 2017 2015 2016 2017 2015 2016 2017
Short-term
employee benefits 785 604 1,987 0 0 81 785 604 2,068
Share-based
payments 242 660 3,187 0 208 43 242 868 3,230
Total 1,027 1,264 5,174 0 208 124 1,027 1,472 5,298</t>
  </si>
  <si>
    <t>Financial risk management (Tables)</t>
  </si>
  <si>
    <t>Financial Risk Management Tables</t>
  </si>
  <si>
    <t>December 31, 2017
Cash in USD EUR/USD EUR
97,822 k$ 1.199 81,566 k€
% change of ratio EUR/USD Impact P&amp;L
1% 1.211 (808) k€
(1%) 1.187 824 k€
5% 1.259 (3,884) k€
(5%) 1.139 4,293 k€
10% 1.319 (7,415) k€
(10%) 1.079 9,063 k€</t>
  </si>
  <si>
    <t>Accounting policies and valuation methods (Details 1) - Standard 1</t>
  </si>
  <si>
    <t>SummaryOfBasisForPreparingFinancialStatementsLineItems [Line Items]</t>
  </si>
  <si>
    <t>Standard</t>
  </si>
  <si>
    <t>Amendments to IAS 7 Disclosure Initiative</t>
  </si>
  <si>
    <t>Effective date</t>
  </si>
  <si>
    <t>Jan. 1,
		2017</t>
  </si>
  <si>
    <t>Accounting policies and valuation methods (Details 2)</t>
  </si>
  <si>
    <t>IFRS 15 Revenue from Contracts with Customers</t>
  </si>
  <si>
    <t>Jan. 1,
		2018</t>
  </si>
  <si>
    <t>IFRS 9 Financial Instruments (2014)</t>
  </si>
  <si>
    <t>IFRS 16 Leases</t>
  </si>
  <si>
    <t>Jan. 1,
		2019</t>
  </si>
  <si>
    <t>Clarifications to IFRS 15 Revenue from Contracts with Customers</t>
  </si>
  <si>
    <t>Amendments to IFRS 2 Classification and Measurement of Share-based Payment Transactions</t>
  </si>
  <si>
    <t>Amendments to IFRS 4 Applying IFRS 9 Financial Instruments with IFRS 4 Insurance Contracts</t>
  </si>
  <si>
    <t>Annual Improvements to IFRSs 2014-2016 Cycle</t>
  </si>
  <si>
    <t>IFRIC 22 Foreign Currency Transactions and Advance Consideration</t>
  </si>
  <si>
    <t>IFRIC 23 Uncertainty over Income Tax Treatments</t>
  </si>
  <si>
    <t>Other income and expenses—net (Details) - EUR (€) € in Thousands</t>
  </si>
  <si>
    <t>SummaryOfOtherIncomeAndExpensesLineItems [Line Items]</t>
  </si>
  <si>
    <t>Other income</t>
  </si>
  <si>
    <t>Other expenses</t>
  </si>
  <si>
    <t>Other income and expenses, net</t>
  </si>
  <si>
    <t>Others</t>
  </si>
  <si>
    <t>Research and development expenses (Details) - EUR (€) € in Thousands</t>
  </si>
  <si>
    <t>SummaryOfResearchAndDevelopmentExpensesLineItems [Line Items]</t>
  </si>
  <si>
    <t>Third-party services</t>
  </si>
  <si>
    <t>Personnel expenses</t>
  </si>
  <si>
    <t>Legal and consulting fees</t>
  </si>
  <si>
    <t>Cost of materials</t>
  </si>
  <si>
    <t>General and administrative expenses (Details) - EUR (€) € in Thousands</t>
  </si>
  <si>
    <t>SummaryOfGeneralAndAdministrativeExpensesLineItems [Line Items]</t>
  </si>
  <si>
    <t>Employee benefits (Details) - EUR (€) € in Thousands</t>
  </si>
  <si>
    <t>SummaryOfEmployeeBenefitsLineItems [Line Items]</t>
  </si>
  <si>
    <t>Wages and salaries</t>
  </si>
  <si>
    <t>Share-based payment</t>
  </si>
  <si>
    <t>Social security</t>
  </si>
  <si>
    <t>Finance costs (net) (Details) - EUR (€) € in Thousands</t>
  </si>
  <si>
    <t>SummaryOfFinanceCostsNetLineItems [Line Items]</t>
  </si>
  <si>
    <t>Interest on preferred shares</t>
  </si>
  <si>
    <t>Cost of issuing preferred shares</t>
  </si>
  <si>
    <t>Unrealized FX-losses</t>
  </si>
  <si>
    <t>Other finance costs</t>
  </si>
  <si>
    <t>Income taxes (Details) - EUR (€) € in Thousands</t>
  </si>
  <si>
    <t>Income Taxes Details</t>
  </si>
  <si>
    <t>Loss before taxes</t>
  </si>
  <si>
    <t>Tax benefts at tax rate</t>
  </si>
  <si>
    <t>Tax losses for which no deferred income tax asset was recognized</t>
  </si>
  <si>
    <t>Income taxes (Details Narrative) - EUR (€) € in Thousands</t>
  </si>
  <si>
    <t>Statement Line Items [Line Items]</t>
  </si>
  <si>
    <t>Tax loss carryforward</t>
  </si>
  <si>
    <t>Other assets (Details) - EUR (€) € in Thousands</t>
  </si>
  <si>
    <t>SummaryOfOtherAssetsLineItems [Line Items]</t>
  </si>
  <si>
    <t>Prepaid expenses</t>
  </si>
  <si>
    <t>Government grant receivables</t>
  </si>
  <si>
    <t>VAT receivables</t>
  </si>
  <si>
    <t>Cash and cash equivalents (Details) - EUR (€) € in Thousands</t>
  </si>
  <si>
    <t>Dec. 31, 2014</t>
  </si>
  <si>
    <t>Cash And Cash Equivalents Details</t>
  </si>
  <si>
    <t>Deposits held at banks</t>
  </si>
  <si>
    <t>Money market funds</t>
  </si>
  <si>
    <t>USD term deposits (1-60 days)</t>
  </si>
  <si>
    <t>Equity (Details Narrative) - EUR (€) € in Thousands</t>
  </si>
  <si>
    <t>Equity Details Narrative</t>
  </si>
  <si>
    <t>Share-based payments (Details) € in Thousands</t>
  </si>
  <si>
    <t>Dec. 31, 2017EUR (€)€ / $$ / shares</t>
  </si>
  <si>
    <t>2016 Plan</t>
  </si>
  <si>
    <t>SummaryOfSharedbasePaymentsLineItems [Line Items]</t>
  </si>
  <si>
    <t>Fair value of stock option | €</t>
  </si>
  <si>
    <t>Fair value of common share | €</t>
  </si>
  <si>
    <t>Exercise price | €</t>
  </si>
  <si>
    <t>Volatility (weighted average)</t>
  </si>
  <si>
    <t>63.00%</t>
  </si>
  <si>
    <t>Dividend yield</t>
  </si>
  <si>
    <t>0.00%</t>
  </si>
  <si>
    <t>2016 Plan | Minimum</t>
  </si>
  <si>
    <t>Expected life (range)</t>
  </si>
  <si>
    <t>Risk-free rate (range)</t>
  </si>
  <si>
    <t>(0.33%)</t>
  </si>
  <si>
    <t>2016 Plan | Maximum</t>
  </si>
  <si>
    <t>0.17%</t>
  </si>
  <si>
    <t>2017 Plan</t>
  </si>
  <si>
    <t>Fair value per share | $ / shares</t>
  </si>
  <si>
    <t>Exercise price in USD | $ / shares</t>
  </si>
  <si>
    <t>73.00%</t>
  </si>
  <si>
    <t>2.16%</t>
  </si>
  <si>
    <t>Fair value per option | $ / shares</t>
  </si>
  <si>
    <t>FX rate (EUR/USD) as of grant date</t>
  </si>
  <si>
    <t>85.00%</t>
  </si>
  <si>
    <t>Fair Value per option (in EUR) | € / $</t>
  </si>
  <si>
    <t>Share-based payments (Details 1)</t>
  </si>
  <si>
    <t>Share-based Payments Details 1</t>
  </si>
  <si>
    <t>Granted</t>
  </si>
  <si>
    <t>Forfeited</t>
  </si>
  <si>
    <t>Outstanding</t>
  </si>
  <si>
    <t>Vested</t>
  </si>
  <si>
    <t>Share-based payments (Details Narrative) - EUR (€) € in Thousands</t>
  </si>
  <si>
    <t>Share-based Payments Details Narrative</t>
  </si>
  <si>
    <t>Compensation expenses</t>
  </si>
  <si>
    <t>Contractual obligations and commitments (Details) € in Thousands</t>
  </si>
  <si>
    <t>Dec. 31, 2017EUR (€)</t>
  </si>
  <si>
    <t>SummaryOfContractualObligationsLineItems [Line Items]</t>
  </si>
  <si>
    <t>Operating lease obligations</t>
  </si>
  <si>
    <t>Within one year</t>
  </si>
  <si>
    <t>Between one and three years</t>
  </si>
  <si>
    <t>Between three and five years</t>
  </si>
  <si>
    <t>More than five years</t>
  </si>
  <si>
    <t>Related parties (Details) - EUR (€) € in Thousands</t>
  </si>
  <si>
    <t>Short-term employee benefits</t>
  </si>
  <si>
    <t>Executive Management</t>
  </si>
  <si>
    <t>Non-executive Board of Directors</t>
  </si>
  <si>
    <t>Financial risk management (Details)</t>
  </si>
  <si>
    <t>Cash</t>
  </si>
  <si>
    <t>Exchange rate</t>
  </si>
  <si>
    <t>Impact Profit and Loss</t>
  </si>
  <si>
    <t>1%</t>
  </si>
  <si>
    <t>(1%)</t>
  </si>
  <si>
    <t>5%</t>
  </si>
  <si>
    <t>(5%)</t>
  </si>
  <si>
    <t>10%</t>
  </si>
  <si>
    <t>(10%)</t>
  </si>
</sst>
</file>

<file path=xl/styles.xml><?xml version="1.0" encoding="utf-8"?>
<styleSheet xmlns="http://schemas.openxmlformats.org/spreadsheetml/2006/main">
  <numFmts count="5">
    <numFmt formatCode="_(&quot;€ &quot;#,##0_);_(&quot;€ &quot;(#,##0)" numFmtId="164"/>
    <numFmt formatCode="_(&quot;€ &quot;#,##0.0_);_(&quot;€ &quot;(#,##0.0)" numFmtId="165"/>
    <numFmt formatCode="_(&quot;Standard &quot;#,##0_);_(&quot;Standard &quot;(#,##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0868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3812100</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7</v>
      </c>
    </row>
    <row r="3" spans="1:2">
      <c r="A3" s="3" t="s">
        <v>132</v>
      </c>
    </row>
    <row r="4" spans="1:2">
      <c r="A4" s="4" t="s">
        <v>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7</v>
      </c>
    </row>
    <row r="3" spans="1:2">
      <c r="A3" s="3" t="s">
        <v>134</v>
      </c>
    </row>
    <row r="4" spans="1:2">
      <c r="A4" s="4" t="s">
        <v>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7</v>
      </c>
    </row>
    <row r="3" spans="1:2">
      <c r="A3" s="3" t="s">
        <v>139</v>
      </c>
    </row>
    <row r="4" spans="1:2">
      <c r="A4" s="4" t="s">
        <v>37</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9</v>
      </c>
      <c r="B1" s="2" t="s">
        <v>1</v>
      </c>
    </row>
    <row r="2" spans="1:2">
      <c r="B2" s="2" t="s">
        <v>27</v>
      </c>
    </row>
    <row r="3" spans="1:2">
      <c r="A3" s="3" t="s">
        <v>141</v>
      </c>
    </row>
    <row r="4" spans="1:2">
      <c r="A4" s="4" t="s">
        <v>39</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3</v>
      </c>
      <c r="B1" s="2" t="s">
        <v>1</v>
      </c>
    </row>
    <row r="2" spans="1:2">
      <c r="B2" s="2" t="s">
        <v>27</v>
      </c>
    </row>
    <row r="3" spans="1:2">
      <c r="A3" s="3" t="s">
        <v>143</v>
      </c>
    </row>
    <row r="4" spans="1:2">
      <c r="A4" s="4" t="s">
        <v>5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7</v>
      </c>
    </row>
    <row r="3" spans="1:2">
      <c r="A3" s="3" t="s">
        <v>145</v>
      </c>
    </row>
    <row r="4" spans="1:2">
      <c r="A4" s="4" t="s">
        <v>5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7</v>
      </c>
      <c r="B1" s="2" t="s">
        <v>1</v>
      </c>
    </row>
    <row r="2" spans="1:2">
      <c r="B2" s="2" t="s">
        <v>27</v>
      </c>
    </row>
    <row r="3" spans="1:2">
      <c r="A3" s="3" t="s">
        <v>57</v>
      </c>
    </row>
    <row r="4" spans="1:2">
      <c r="A4" s="4" t="s">
        <v>57</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4</v>
      </c>
      <c r="B1" s="2" t="s">
        <v>1</v>
      </c>
    </row>
    <row r="2" spans="1:2">
      <c r="B2" s="2" t="s">
        <v>27</v>
      </c>
    </row>
    <row r="3" spans="1:2">
      <c r="A3" s="3" t="s">
        <v>151</v>
      </c>
    </row>
    <row r="4" spans="1:2">
      <c r="A4" s="4" t="s">
        <v>64</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08</v>
      </c>
      <c r="C4" s="6" t="n">
        <v>231</v>
      </c>
      <c r="D4" s="6" t="n">
        <v>134</v>
      </c>
    </row>
    <row r="5" spans="1:4">
      <c r="A5" s="4" t="s">
        <v>32</v>
      </c>
      <c r="B5" s="5" t="n">
        <v>-14415</v>
      </c>
      <c r="C5" s="5" t="n">
        <v>-5278</v>
      </c>
      <c r="D5" s="5" t="n">
        <v>-3478</v>
      </c>
    </row>
    <row r="6" spans="1:4">
      <c r="A6" s="4" t="s">
        <v>33</v>
      </c>
      <c r="B6" s="5" t="n">
        <v>-5138</v>
      </c>
      <c r="C6" s="5" t="n">
        <v>-1844</v>
      </c>
      <c r="D6" s="5" t="n">
        <v>-438</v>
      </c>
    </row>
    <row r="7" spans="1:4">
      <c r="A7" s="4" t="s">
        <v>34</v>
      </c>
      <c r="B7" s="5" t="n">
        <v>-19445</v>
      </c>
      <c r="C7" s="5" t="n">
        <v>-6891</v>
      </c>
      <c r="D7" s="5" t="n">
        <v>-3782</v>
      </c>
    </row>
    <row r="8" spans="1:4">
      <c r="A8" s="4" t="s">
        <v>35</v>
      </c>
      <c r="B8" s="5" t="n">
        <v>130</v>
      </c>
      <c r="C8" s="5" t="n">
        <v>1</v>
      </c>
      <c r="D8" s="5" t="n">
        <v>5</v>
      </c>
    </row>
    <row r="9" spans="1:4">
      <c r="A9" s="4" t="s">
        <v>36</v>
      </c>
      <c r="B9" s="5" t="n">
        <v>-4923</v>
      </c>
      <c r="C9" s="5" t="n">
        <v>-2049</v>
      </c>
      <c r="D9" s="5" t="n">
        <v>-1140</v>
      </c>
    </row>
    <row r="10" spans="1:4">
      <c r="A10" s="4" t="s">
        <v>37</v>
      </c>
      <c r="B10" s="5" t="n">
        <v>-4793</v>
      </c>
      <c r="C10" s="5" t="n">
        <v>-2048</v>
      </c>
      <c r="D10" s="5" t="n">
        <v>-1135</v>
      </c>
    </row>
    <row r="11" spans="1:4">
      <c r="A11" s="4" t="s">
        <v>38</v>
      </c>
      <c r="B11" s="5" t="n">
        <v>-24238</v>
      </c>
      <c r="C11" s="5" t="n">
        <v>-8939</v>
      </c>
      <c r="D11" s="5" t="n">
        <v>-4917</v>
      </c>
    </row>
    <row r="12" spans="1:4">
      <c r="A12" s="4" t="s">
        <v>39</v>
      </c>
      <c r="B12" s="5" t="n">
        <v>0</v>
      </c>
      <c r="C12" s="5" t="n">
        <v>0</v>
      </c>
      <c r="D12" s="5" t="n">
        <v>0</v>
      </c>
    </row>
    <row r="13" spans="1:4">
      <c r="A13" s="4" t="s">
        <v>40</v>
      </c>
      <c r="B13" s="5" t="n">
        <v>-24238</v>
      </c>
      <c r="C13" s="5" t="n">
        <v>-8939</v>
      </c>
      <c r="D13" s="5" t="n">
        <v>-4917</v>
      </c>
    </row>
    <row r="14" spans="1:4">
      <c r="A14" s="3" t="s">
        <v>41</v>
      </c>
    </row>
    <row r="15" spans="1:4">
      <c r="A15" s="4" t="s">
        <v>42</v>
      </c>
      <c r="B15" s="5" t="n">
        <v>0</v>
      </c>
      <c r="C15" s="5" t="n">
        <v>1</v>
      </c>
      <c r="D15" s="5" t="n">
        <v>2</v>
      </c>
    </row>
    <row r="16" spans="1:4">
      <c r="A16" s="4" t="s">
        <v>43</v>
      </c>
      <c r="B16" s="5" t="n">
        <v>0</v>
      </c>
      <c r="C16" s="5" t="n">
        <v>1</v>
      </c>
      <c r="D16" s="5" t="n">
        <v>2</v>
      </c>
    </row>
    <row r="17" spans="1:4">
      <c r="A17" s="4" t="s">
        <v>44</v>
      </c>
      <c r="B17" s="6" t="n">
        <v>-24238</v>
      </c>
      <c r="C17" s="6" t="n">
        <v>-8939</v>
      </c>
      <c r="D17" s="6" t="n">
        <v>-4915</v>
      </c>
    </row>
    <row r="18" spans="1:4">
      <c r="A18" s="4" t="s">
        <v>45</v>
      </c>
      <c r="B18" s="7" t="n">
        <v>-2.6</v>
      </c>
      <c r="C18" s="7" t="n">
        <v>-3.8</v>
      </c>
      <c r="D18" s="7" t="n">
        <v>-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7</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36</v>
      </c>
      <c r="B8" s="4" t="s">
        <v>172</v>
      </c>
    </row>
    <row r="9" spans="1:2">
      <c r="A9" s="4" t="s">
        <v>173</v>
      </c>
      <c r="B9" s="4" t="s">
        <v>174</v>
      </c>
    </row>
    <row r="10" spans="1:2">
      <c r="A10" s="4" t="s">
        <v>175</v>
      </c>
      <c r="B10" s="4" t="s">
        <v>176</v>
      </c>
    </row>
    <row r="11" spans="1:2">
      <c r="A11" s="4" t="s">
        <v>177</v>
      </c>
      <c r="B11" s="4" t="s">
        <v>178</v>
      </c>
    </row>
    <row r="12" spans="1:2">
      <c r="A12" s="4" t="s">
        <v>48</v>
      </c>
      <c r="B12" s="4" t="s">
        <v>179</v>
      </c>
    </row>
    <row r="13" spans="1:2">
      <c r="A13" s="4" t="s">
        <v>49</v>
      </c>
      <c r="B13" s="4" t="s">
        <v>180</v>
      </c>
    </row>
    <row r="14" spans="1:2">
      <c r="A14" s="4" t="s">
        <v>181</v>
      </c>
      <c r="B14" s="4" t="s">
        <v>182</v>
      </c>
    </row>
    <row r="15" spans="1:2">
      <c r="A15" s="4" t="s">
        <v>39</v>
      </c>
      <c r="B15" s="4" t="s">
        <v>183</v>
      </c>
    </row>
    <row r="16" spans="1:2">
      <c r="A16" s="4" t="s">
        <v>184</v>
      </c>
      <c r="B16" s="4" t="s">
        <v>185</v>
      </c>
    </row>
    <row r="17" spans="1:2">
      <c r="A17" s="4" t="s">
        <v>186</v>
      </c>
      <c r="B17" s="4" t="s">
        <v>187</v>
      </c>
    </row>
    <row r="18" spans="1:2">
      <c r="A18" s="4" t="s">
        <v>188</v>
      </c>
      <c r="B18" s="4" t="s">
        <v>189</v>
      </c>
    </row>
    <row r="19" spans="1:2">
      <c r="A19" s="4" t="s">
        <v>190</v>
      </c>
      <c r="B19"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7</v>
      </c>
    </row>
    <row r="3" spans="1:2">
      <c r="A3" s="3" t="s">
        <v>193</v>
      </c>
    </row>
    <row r="4" spans="1:2">
      <c r="A4" s="4" t="s">
        <v>188</v>
      </c>
      <c r="B4" s="4" t="s">
        <v>194</v>
      </c>
    </row>
    <row r="5" spans="1:2">
      <c r="A5" s="4" t="s">
        <v>190</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7</v>
      </c>
    </row>
    <row r="3" spans="1:2">
      <c r="A3" s="3" t="s">
        <v>201</v>
      </c>
    </row>
    <row r="4" spans="1:2">
      <c r="A4" s="4" t="s">
        <v>32</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7</v>
      </c>
    </row>
    <row r="3" spans="1:2">
      <c r="A3" s="3" t="s">
        <v>204</v>
      </c>
    </row>
    <row r="4" spans="1:2">
      <c r="A4" s="4" t="s">
        <v>3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7</v>
      </c>
    </row>
    <row r="3" spans="1:2">
      <c r="A3" s="3" t="s">
        <v>207</v>
      </c>
    </row>
    <row r="4" spans="1:2">
      <c r="A4" s="4" t="s">
        <v>136</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7</v>
      </c>
    </row>
    <row r="3" spans="1:2">
      <c r="A3" s="3" t="s">
        <v>210</v>
      </c>
    </row>
    <row r="4" spans="1:2">
      <c r="A4" s="4" t="s">
        <v>37</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v>
      </c>
      <c r="B1" s="2" t="s">
        <v>27</v>
      </c>
      <c r="C1" s="2" t="s">
        <v>28</v>
      </c>
    </row>
    <row r="2" spans="1:3">
      <c r="A2" s="3" t="s">
        <v>47</v>
      </c>
    </row>
    <row r="3" spans="1:3">
      <c r="A3" s="4" t="s">
        <v>48</v>
      </c>
      <c r="B3" s="6" t="n">
        <v>41</v>
      </c>
      <c r="C3" s="6" t="n">
        <v>5</v>
      </c>
    </row>
    <row r="4" spans="1:3">
      <c r="A4" s="4" t="s">
        <v>49</v>
      </c>
      <c r="B4" s="5" t="n">
        <v>173</v>
      </c>
      <c r="C4" s="5" t="n">
        <v>131</v>
      </c>
    </row>
    <row r="5" spans="1:3">
      <c r="A5" s="4" t="s">
        <v>50</v>
      </c>
      <c r="B5" s="5" t="n">
        <v>20</v>
      </c>
      <c r="C5" s="5" t="n">
        <v>1</v>
      </c>
    </row>
    <row r="6" spans="1:3">
      <c r="A6" s="4" t="s">
        <v>51</v>
      </c>
      <c r="B6" s="5" t="n">
        <v>234</v>
      </c>
      <c r="C6" s="5" t="n">
        <v>137</v>
      </c>
    </row>
    <row r="7" spans="1:3">
      <c r="A7" s="3" t="s">
        <v>52</v>
      </c>
    </row>
    <row r="8" spans="1:3">
      <c r="A8" s="4" t="s">
        <v>53</v>
      </c>
      <c r="B8" s="5" t="n">
        <v>696</v>
      </c>
      <c r="C8" s="5" t="n">
        <v>264</v>
      </c>
    </row>
    <row r="9" spans="1:3">
      <c r="A9" s="4" t="s">
        <v>54</v>
      </c>
      <c r="B9" s="5" t="n">
        <v>123282</v>
      </c>
      <c r="C9" s="5" t="n">
        <v>29117</v>
      </c>
    </row>
    <row r="10" spans="1:3">
      <c r="A10" s="4" t="s">
        <v>55</v>
      </c>
      <c r="B10" s="5" t="n">
        <v>123979</v>
      </c>
      <c r="C10" s="5" t="n">
        <v>29381</v>
      </c>
    </row>
    <row r="11" spans="1:3">
      <c r="A11" s="4" t="s">
        <v>56</v>
      </c>
      <c r="B11" s="5" t="n">
        <v>124213</v>
      </c>
      <c r="C11" s="5" t="n">
        <v>29518</v>
      </c>
    </row>
    <row r="12" spans="1:3">
      <c r="A12" s="3" t="s">
        <v>57</v>
      </c>
    </row>
    <row r="13" spans="1:3">
      <c r="A13" s="4" t="s">
        <v>58</v>
      </c>
      <c r="B13" s="5" t="n">
        <v>2858</v>
      </c>
      <c r="C13" s="5" t="n">
        <v>31</v>
      </c>
    </row>
    <row r="14" spans="1:3">
      <c r="A14" s="4" t="s">
        <v>59</v>
      </c>
      <c r="B14" s="5" t="n">
        <v>167864</v>
      </c>
      <c r="C14" s="5" t="n">
        <v>1685</v>
      </c>
    </row>
    <row r="15" spans="1:3">
      <c r="A15" s="4" t="s">
        <v>60</v>
      </c>
      <c r="B15" s="5" t="n">
        <v>-51293</v>
      </c>
      <c r="C15" s="5" t="n">
        <v>-27055</v>
      </c>
    </row>
    <row r="16" spans="1:3">
      <c r="A16" s="4" t="s">
        <v>61</v>
      </c>
      <c r="B16" s="5" t="n">
        <v>0</v>
      </c>
      <c r="C16" s="5" t="n">
        <v>-350</v>
      </c>
    </row>
    <row r="17" spans="1:3">
      <c r="A17" s="4" t="s">
        <v>62</v>
      </c>
      <c r="B17" s="5" t="n">
        <v>119429</v>
      </c>
      <c r="C17" s="5" t="n">
        <v>-25689</v>
      </c>
    </row>
    <row r="18" spans="1:3">
      <c r="A18" s="3" t="s">
        <v>63</v>
      </c>
    </row>
    <row r="19" spans="1:3">
      <c r="A19" s="4" t="s">
        <v>64</v>
      </c>
      <c r="B19" s="5" t="n">
        <v>0</v>
      </c>
      <c r="C19" s="5" t="n">
        <v>53440</v>
      </c>
    </row>
    <row r="20" spans="1:3">
      <c r="A20" s="4" t="s">
        <v>65</v>
      </c>
      <c r="B20" s="5" t="n">
        <v>15</v>
      </c>
      <c r="C20" s="5" t="n">
        <v>19</v>
      </c>
    </row>
    <row r="21" spans="1:3">
      <c r="A21" s="4" t="s">
        <v>66</v>
      </c>
      <c r="B21" s="5" t="n">
        <v>2</v>
      </c>
      <c r="C21" s="5" t="n">
        <v>2</v>
      </c>
    </row>
    <row r="22" spans="1:3">
      <c r="A22" s="4" t="s">
        <v>67</v>
      </c>
      <c r="B22" s="5" t="n">
        <v>17</v>
      </c>
      <c r="C22" s="5" t="n">
        <v>53461</v>
      </c>
    </row>
    <row r="23" spans="1:3">
      <c r="A23" s="3" t="s">
        <v>68</v>
      </c>
    </row>
    <row r="24" spans="1:3">
      <c r="A24" s="4" t="s">
        <v>69</v>
      </c>
      <c r="B24" s="5" t="n">
        <v>4464</v>
      </c>
      <c r="C24" s="5" t="n">
        <v>1534</v>
      </c>
    </row>
    <row r="25" spans="1:3">
      <c r="A25" s="4" t="s">
        <v>70</v>
      </c>
      <c r="B25" s="5" t="n">
        <v>302</v>
      </c>
      <c r="C25" s="5" t="n">
        <v>212</v>
      </c>
    </row>
    <row r="26" spans="1:3">
      <c r="A26" s="4" t="s">
        <v>71</v>
      </c>
      <c r="B26" s="5" t="n">
        <v>4767</v>
      </c>
      <c r="C26" s="5" t="n">
        <v>1746</v>
      </c>
    </row>
    <row r="27" spans="1:3">
      <c r="A27" s="4" t="s">
        <v>72</v>
      </c>
      <c r="B27" s="6" t="n">
        <v>124213</v>
      </c>
      <c r="C27" s="6" t="n">
        <v>29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7</v>
      </c>
    </row>
    <row r="3" spans="1:2">
      <c r="A3" s="3" t="s">
        <v>213</v>
      </c>
    </row>
    <row r="4" spans="1:2">
      <c r="A4" s="4" t="s">
        <v>39</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7</v>
      </c>
    </row>
    <row r="3" spans="1:2">
      <c r="A3" s="3" t="s">
        <v>216</v>
      </c>
    </row>
    <row r="4" spans="1:2">
      <c r="A4" s="4" t="s">
        <v>53</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7</v>
      </c>
    </row>
    <row r="3" spans="1:2">
      <c r="A3" s="3" t="s">
        <v>219</v>
      </c>
    </row>
    <row r="4" spans="1:2">
      <c r="A4" s="4" t="s">
        <v>54</v>
      </c>
      <c r="B4" s="4" t="s">
        <v>1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7</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7</v>
      </c>
    </row>
    <row r="3" spans="1:2">
      <c r="A3" s="3" t="s">
        <v>231</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7</v>
      </c>
    </row>
    <row r="3" spans="1:2">
      <c r="A3" s="3" t="s">
        <v>235</v>
      </c>
    </row>
    <row r="4" spans="1:2">
      <c r="A4" s="4" t="s">
        <v>159</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42"/>
  </cols>
  <sheetData>
    <row r="1" spans="1:2">
      <c r="A1" s="1" t="s">
        <v>237</v>
      </c>
      <c r="B1" s="2" t="s">
        <v>1</v>
      </c>
    </row>
    <row r="2" spans="1:2">
      <c r="B2" s="2" t="s">
        <v>27</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7</v>
      </c>
    </row>
    <row r="3" spans="1:2">
      <c r="A3" s="8" t="n">
        <v>6</v>
      </c>
    </row>
    <row r="4" spans="1:2">
      <c r="A4" s="3" t="s">
        <v>238</v>
      </c>
    </row>
    <row r="5" spans="1:2">
      <c r="A5" s="4" t="s">
        <v>239</v>
      </c>
      <c r="B5" s="4" t="s">
        <v>244</v>
      </c>
    </row>
    <row r="6" spans="1:2">
      <c r="A6" s="4" t="s">
        <v>241</v>
      </c>
      <c r="B6" s="4" t="s">
        <v>245</v>
      </c>
    </row>
    <row r="7" spans="1:2">
      <c r="A7" s="8" t="n">
        <v>7</v>
      </c>
    </row>
    <row r="8" spans="1:2">
      <c r="A8" s="3" t="s">
        <v>238</v>
      </c>
    </row>
    <row r="9" spans="1:2">
      <c r="A9" s="4" t="s">
        <v>239</v>
      </c>
      <c r="B9" s="4" t="s">
        <v>246</v>
      </c>
    </row>
    <row r="10" spans="1:2">
      <c r="A10" s="4" t="s">
        <v>241</v>
      </c>
      <c r="B10" s="4" t="s">
        <v>245</v>
      </c>
    </row>
    <row r="11" spans="1:2">
      <c r="A11" s="8" t="n">
        <v>8</v>
      </c>
    </row>
    <row r="12" spans="1:2">
      <c r="A12" s="3" t="s">
        <v>238</v>
      </c>
    </row>
    <row r="13" spans="1:2">
      <c r="A13" s="4" t="s">
        <v>239</v>
      </c>
      <c r="B13" s="4" t="s">
        <v>247</v>
      </c>
    </row>
    <row r="14" spans="1:2">
      <c r="A14" s="4" t="s">
        <v>241</v>
      </c>
      <c r="B14" s="4" t="s">
        <v>248</v>
      </c>
    </row>
    <row r="15" spans="1:2">
      <c r="A15" s="8" t="n">
        <v>9</v>
      </c>
    </row>
    <row r="16" spans="1:2">
      <c r="A16" s="3" t="s">
        <v>238</v>
      </c>
    </row>
    <row r="17" spans="1:2">
      <c r="A17" s="4" t="s">
        <v>239</v>
      </c>
      <c r="B17" s="4" t="s">
        <v>249</v>
      </c>
    </row>
    <row r="18" spans="1:2">
      <c r="A18" s="4" t="s">
        <v>241</v>
      </c>
      <c r="B18" s="4" t="s">
        <v>245</v>
      </c>
    </row>
    <row r="19" spans="1:2">
      <c r="A19" s="8" t="n">
        <v>10</v>
      </c>
    </row>
    <row r="20" spans="1:2">
      <c r="A20" s="3" t="s">
        <v>238</v>
      </c>
    </row>
    <row r="21" spans="1:2">
      <c r="A21" s="4" t="s">
        <v>239</v>
      </c>
      <c r="B21" s="4" t="s">
        <v>250</v>
      </c>
    </row>
    <row r="22" spans="1:2">
      <c r="A22" s="4" t="s">
        <v>241</v>
      </c>
      <c r="B22" s="4" t="s">
        <v>245</v>
      </c>
    </row>
    <row r="23" spans="1:2">
      <c r="A23" s="8" t="n">
        <v>11</v>
      </c>
    </row>
    <row r="24" spans="1:2">
      <c r="A24" s="3" t="s">
        <v>238</v>
      </c>
    </row>
    <row r="25" spans="1:2">
      <c r="A25" s="4" t="s">
        <v>239</v>
      </c>
      <c r="B25" s="4" t="s">
        <v>251</v>
      </c>
    </row>
    <row r="26" spans="1:2">
      <c r="A26" s="4" t="s">
        <v>241</v>
      </c>
      <c r="B26" s="4" t="s">
        <v>245</v>
      </c>
    </row>
    <row r="27" spans="1:2">
      <c r="A27" s="8" t="n">
        <v>12</v>
      </c>
    </row>
    <row r="28" spans="1:2">
      <c r="A28" s="3" t="s">
        <v>238</v>
      </c>
    </row>
    <row r="29" spans="1:2">
      <c r="A29" s="4" t="s">
        <v>239</v>
      </c>
      <c r="B29" s="4" t="s">
        <v>252</v>
      </c>
    </row>
    <row r="30" spans="1:2">
      <c r="A30" s="4" t="s">
        <v>241</v>
      </c>
      <c r="B30" s="4" t="s">
        <v>245</v>
      </c>
    </row>
    <row r="31" spans="1:2">
      <c r="A31" s="8" t="n">
        <v>13</v>
      </c>
    </row>
    <row r="32" spans="1:2">
      <c r="A32" s="3" t="s">
        <v>238</v>
      </c>
    </row>
    <row r="33" spans="1:2">
      <c r="A33" s="4" t="s">
        <v>239</v>
      </c>
      <c r="B33" s="4" t="s">
        <v>253</v>
      </c>
    </row>
    <row r="34" spans="1:2">
      <c r="A34" s="4" t="s">
        <v>241</v>
      </c>
      <c r="B34" s="4" t="s">
        <v>245</v>
      </c>
    </row>
    <row r="35" spans="1:2">
      <c r="A35" s="8" t="n">
        <v>14</v>
      </c>
    </row>
    <row r="36" spans="1:2">
      <c r="A36" s="3" t="s">
        <v>238</v>
      </c>
    </row>
    <row r="37" spans="1:2">
      <c r="A37" s="4" t="s">
        <v>239</v>
      </c>
      <c r="B37" s="4" t="s">
        <v>254</v>
      </c>
    </row>
    <row r="38" spans="1:2">
      <c r="A38" s="4" t="s">
        <v>241</v>
      </c>
      <c r="B38"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55</v>
      </c>
      <c r="B1" s="2" t="s">
        <v>1</v>
      </c>
    </row>
    <row r="2" spans="1:4">
      <c r="B2" s="2" t="s">
        <v>27</v>
      </c>
      <c r="C2" s="2" t="s">
        <v>28</v>
      </c>
      <c r="D2" s="2" t="s">
        <v>29</v>
      </c>
    </row>
    <row r="3" spans="1:4">
      <c r="A3" s="3" t="s">
        <v>256</v>
      </c>
    </row>
    <row r="4" spans="1:4">
      <c r="A4" s="4" t="s">
        <v>257</v>
      </c>
      <c r="B4" s="6" t="n">
        <v>116</v>
      </c>
      <c r="C4" s="6" t="n">
        <v>238</v>
      </c>
      <c r="D4" s="6" t="n">
        <v>141</v>
      </c>
    </row>
    <row r="5" spans="1:4">
      <c r="A5" s="4" t="s">
        <v>258</v>
      </c>
      <c r="B5" s="5" t="n">
        <v>-8</v>
      </c>
      <c r="C5" s="5" t="n">
        <v>-7</v>
      </c>
      <c r="D5" s="5" t="n">
        <v>-7</v>
      </c>
    </row>
    <row r="6" spans="1:4">
      <c r="A6" s="4" t="s">
        <v>259</v>
      </c>
      <c r="B6" s="5" t="n">
        <v>108</v>
      </c>
      <c r="C6" s="5" t="n">
        <v>231</v>
      </c>
      <c r="D6" s="5" t="n">
        <v>134</v>
      </c>
    </row>
    <row r="7" spans="1:4">
      <c r="A7" s="4" t="s">
        <v>173</v>
      </c>
    </row>
    <row r="8" spans="1:4">
      <c r="A8" s="3" t="s">
        <v>256</v>
      </c>
    </row>
    <row r="9" spans="1:4">
      <c r="A9" s="4" t="s">
        <v>257</v>
      </c>
      <c r="B9" s="5" t="n">
        <v>89</v>
      </c>
      <c r="C9" s="5" t="n">
        <v>222</v>
      </c>
      <c r="D9" s="5" t="n">
        <v>123</v>
      </c>
    </row>
    <row r="10" spans="1:4">
      <c r="A10" s="4" t="s">
        <v>260</v>
      </c>
    </row>
    <row r="11" spans="1:4">
      <c r="A11" s="3" t="s">
        <v>256</v>
      </c>
    </row>
    <row r="12" spans="1:4">
      <c r="A12" s="4" t="s">
        <v>257</v>
      </c>
      <c r="B12" s="6" t="n">
        <v>26</v>
      </c>
      <c r="C12" s="6" t="n">
        <v>16</v>
      </c>
      <c r="D12" s="6" t="n">
        <v>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1"/>
    <col customWidth="1" max="5" min="5" width="21"/>
    <col customWidth="1" max="6" min="6" width="20"/>
    <col customWidth="1" max="7" min="7" width="11"/>
    <col customWidth="1" max="8" min="8" width="11"/>
  </cols>
  <sheetData>
    <row r="1" spans="1:8">
      <c r="A1" s="1" t="s">
        <v>73</v>
      </c>
      <c r="B1" s="2" t="s">
        <v>74</v>
      </c>
      <c r="C1" s="2" t="s">
        <v>75</v>
      </c>
      <c r="D1" s="2" t="s">
        <v>76</v>
      </c>
      <c r="E1" s="2" t="s">
        <v>77</v>
      </c>
      <c r="F1" s="2" t="s">
        <v>60</v>
      </c>
      <c r="G1" s="2" t="s">
        <v>61</v>
      </c>
      <c r="H1" s="2" t="s">
        <v>78</v>
      </c>
    </row>
    <row r="2" spans="1:8">
      <c r="A2" s="4" t="s">
        <v>79</v>
      </c>
      <c r="B2" s="6" t="n">
        <v>31</v>
      </c>
      <c r="C2" s="6" t="n">
        <v>0</v>
      </c>
      <c r="D2" s="6" t="n">
        <v>7</v>
      </c>
      <c r="E2" s="6" t="n">
        <v>565</v>
      </c>
      <c r="F2" s="6" t="n">
        <v>-13199</v>
      </c>
      <c r="G2" s="6" t="n">
        <v>-350</v>
      </c>
      <c r="H2" s="6" t="n">
        <v>-12946</v>
      </c>
    </row>
    <row r="3" spans="1:8">
      <c r="A3" s="3" t="s">
        <v>80</v>
      </c>
    </row>
    <row r="4" spans="1:8">
      <c r="A4" s="4" t="s">
        <v>40</v>
      </c>
      <c r="F4" s="5" t="n">
        <v>-4917</v>
      </c>
      <c r="H4" s="5" t="n">
        <v>-4917</v>
      </c>
    </row>
    <row r="5" spans="1:8">
      <c r="A5" s="4" t="s">
        <v>81</v>
      </c>
      <c r="D5" s="5" t="n">
        <v>2</v>
      </c>
      <c r="H5" s="5" t="n">
        <v>2</v>
      </c>
    </row>
    <row r="6" spans="1:8">
      <c r="A6" s="4" t="s">
        <v>44</v>
      </c>
      <c r="D6" s="5" t="n">
        <v>2</v>
      </c>
      <c r="F6" s="5" t="n">
        <v>-4917</v>
      </c>
      <c r="H6" s="5" t="n">
        <v>-4915</v>
      </c>
    </row>
    <row r="7" spans="1:8">
      <c r="A7" s="4" t="s">
        <v>82</v>
      </c>
      <c r="E7" s="5" t="n">
        <v>242</v>
      </c>
      <c r="H7" s="5" t="n">
        <v>242</v>
      </c>
    </row>
    <row r="8" spans="1:8">
      <c r="A8" s="3" t="s">
        <v>83</v>
      </c>
    </row>
    <row r="9" spans="1:8">
      <c r="A9" s="4" t="s">
        <v>84</v>
      </c>
      <c r="H9" s="5" t="n">
        <v>0</v>
      </c>
    </row>
    <row r="10" spans="1:8">
      <c r="A10" s="4" t="s">
        <v>85</v>
      </c>
      <c r="H10" s="5" t="n">
        <v>0</v>
      </c>
    </row>
    <row r="11" spans="1:8">
      <c r="A11" s="4" t="s">
        <v>86</v>
      </c>
      <c r="B11" s="5" t="n">
        <v>31</v>
      </c>
      <c r="C11" s="5" t="n">
        <v>0</v>
      </c>
      <c r="D11" s="5" t="n">
        <v>9</v>
      </c>
      <c r="E11" s="5" t="n">
        <v>807</v>
      </c>
      <c r="F11" s="5" t="n">
        <v>-18116</v>
      </c>
      <c r="G11" s="5" t="n">
        <v>-350</v>
      </c>
      <c r="H11" s="5" t="n">
        <v>-17619</v>
      </c>
    </row>
    <row r="12" spans="1:8">
      <c r="A12" s="3" t="s">
        <v>80</v>
      </c>
    </row>
    <row r="13" spans="1:8">
      <c r="A13" s="4" t="s">
        <v>40</v>
      </c>
      <c r="F13" s="5" t="n">
        <v>-8939</v>
      </c>
      <c r="H13" s="5" t="n">
        <v>-8939</v>
      </c>
    </row>
    <row r="14" spans="1:8">
      <c r="A14" s="4" t="s">
        <v>44</v>
      </c>
      <c r="F14" s="5" t="n">
        <v>-8939</v>
      </c>
      <c r="H14" s="5" t="n">
        <v>-8939</v>
      </c>
    </row>
    <row r="15" spans="1:8">
      <c r="A15" s="4" t="s">
        <v>82</v>
      </c>
      <c r="E15" s="5" t="n">
        <v>868</v>
      </c>
      <c r="H15" s="5" t="n">
        <v>868</v>
      </c>
    </row>
    <row r="16" spans="1:8">
      <c r="A16" s="3" t="s">
        <v>83</v>
      </c>
    </row>
    <row r="17" spans="1:8">
      <c r="A17" s="4" t="s">
        <v>84</v>
      </c>
      <c r="H17" s="5" t="n">
        <v>0</v>
      </c>
    </row>
    <row r="18" spans="1:8">
      <c r="A18" s="4" t="s">
        <v>85</v>
      </c>
      <c r="H18" s="5" t="n">
        <v>0</v>
      </c>
    </row>
    <row r="19" spans="1:8">
      <c r="A19" s="4" t="s">
        <v>87</v>
      </c>
      <c r="B19" s="5" t="n">
        <v>31</v>
      </c>
      <c r="C19" s="5" t="n">
        <v>0</v>
      </c>
      <c r="D19" s="5" t="n">
        <v>9</v>
      </c>
      <c r="E19" s="5" t="n">
        <v>1675</v>
      </c>
      <c r="F19" s="5" t="n">
        <v>-27055</v>
      </c>
      <c r="G19" s="5" t="n">
        <v>-350</v>
      </c>
      <c r="H19" s="5" t="n">
        <v>-25689</v>
      </c>
    </row>
    <row r="20" spans="1:8">
      <c r="A20" s="3" t="s">
        <v>80</v>
      </c>
    </row>
    <row r="21" spans="1:8">
      <c r="A21" s="4" t="s">
        <v>40</v>
      </c>
      <c r="F21" s="5" t="n">
        <v>-24238</v>
      </c>
      <c r="H21" s="5" t="n">
        <v>-24238</v>
      </c>
    </row>
    <row r="22" spans="1:8">
      <c r="A22" s="4" t="s">
        <v>44</v>
      </c>
      <c r="F22" s="5" t="n">
        <v>-24238</v>
      </c>
      <c r="H22" s="5" t="n">
        <v>-24238</v>
      </c>
    </row>
    <row r="23" spans="1:8">
      <c r="A23" s="4" t="s">
        <v>82</v>
      </c>
      <c r="E23" s="5" t="n">
        <v>4550</v>
      </c>
      <c r="H23" s="5" t="n">
        <v>4550</v>
      </c>
    </row>
    <row r="24" spans="1:8">
      <c r="A24" s="3" t="s">
        <v>83</v>
      </c>
    </row>
    <row r="25" spans="1:8">
      <c r="A25" s="4" t="s">
        <v>84</v>
      </c>
      <c r="B25" s="5" t="n">
        <v>848</v>
      </c>
      <c r="C25" s="5" t="n">
        <v>90055</v>
      </c>
      <c r="H25" s="5" t="n">
        <v>-90904</v>
      </c>
    </row>
    <row r="26" spans="1:8">
      <c r="A26" s="4" t="s">
        <v>85</v>
      </c>
      <c r="B26" s="5" t="n">
        <v>0</v>
      </c>
      <c r="C26" s="5" t="n">
        <v>-9115</v>
      </c>
      <c r="H26" s="5" t="n">
        <v>-9115</v>
      </c>
    </row>
    <row r="27" spans="1:8">
      <c r="A27" s="4" t="s">
        <v>88</v>
      </c>
      <c r="B27" s="5" t="n">
        <v>848</v>
      </c>
      <c r="C27" s="5" t="n">
        <v>80941</v>
      </c>
      <c r="H27" s="5" t="n">
        <v>81789</v>
      </c>
    </row>
    <row r="28" spans="1:8">
      <c r="A28" s="4" t="s">
        <v>89</v>
      </c>
      <c r="D28" s="5" t="n">
        <v>-9</v>
      </c>
      <c r="H28" s="5" t="n">
        <v>-9</v>
      </c>
    </row>
    <row r="29" spans="1:8">
      <c r="A29" s="4" t="s">
        <v>90</v>
      </c>
      <c r="B29" s="5" t="n">
        <v>1979</v>
      </c>
      <c r="C29" s="5" t="n">
        <v>80698</v>
      </c>
      <c r="G29" s="5" t="n">
        <v>350</v>
      </c>
      <c r="H29" s="5" t="n">
        <v>83026</v>
      </c>
    </row>
    <row r="30" spans="1:8">
      <c r="A30" s="4" t="s">
        <v>91</v>
      </c>
      <c r="B30" s="6" t="n">
        <v>2858</v>
      </c>
      <c r="C30" s="6" t="n">
        <v>161639</v>
      </c>
      <c r="D30" s="6" t="n">
        <v>0</v>
      </c>
      <c r="E30" s="6" t="n">
        <v>6226</v>
      </c>
      <c r="F30" s="6" t="n">
        <v>-51293</v>
      </c>
      <c r="G30" s="6" t="n">
        <v>0</v>
      </c>
      <c r="H30" s="6" t="n">
        <v>1194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1</v>
      </c>
      <c r="B1" s="2" t="s">
        <v>1</v>
      </c>
    </row>
    <row r="2" spans="1:4">
      <c r="B2" s="2" t="s">
        <v>27</v>
      </c>
      <c r="C2" s="2" t="s">
        <v>28</v>
      </c>
      <c r="D2" s="2" t="s">
        <v>29</v>
      </c>
    </row>
    <row r="3" spans="1:4">
      <c r="A3" s="3" t="s">
        <v>262</v>
      </c>
    </row>
    <row r="4" spans="1:4">
      <c r="A4" s="4" t="s">
        <v>32</v>
      </c>
      <c r="B4" s="6" t="n">
        <v>14415</v>
      </c>
      <c r="C4" s="6" t="n">
        <v>5278</v>
      </c>
      <c r="D4" s="6" t="n">
        <v>3478</v>
      </c>
    </row>
    <row r="5" spans="1:4">
      <c r="A5" s="4" t="s">
        <v>263</v>
      </c>
    </row>
    <row r="6" spans="1:4">
      <c r="A6" s="3" t="s">
        <v>262</v>
      </c>
    </row>
    <row r="7" spans="1:4">
      <c r="A7" s="4" t="s">
        <v>32</v>
      </c>
      <c r="B7" s="5" t="n">
        <v>8856</v>
      </c>
      <c r="C7" s="5" t="n">
        <v>3757</v>
      </c>
      <c r="D7" s="5" t="n">
        <v>1960</v>
      </c>
    </row>
    <row r="8" spans="1:4">
      <c r="A8" s="4" t="s">
        <v>264</v>
      </c>
    </row>
    <row r="9" spans="1:4">
      <c r="A9" s="3" t="s">
        <v>262</v>
      </c>
    </row>
    <row r="10" spans="1:4">
      <c r="A10" s="4" t="s">
        <v>32</v>
      </c>
      <c r="B10" s="5" t="n">
        <v>4681</v>
      </c>
      <c r="C10" s="5" t="n">
        <v>1293</v>
      </c>
      <c r="D10" s="5" t="n">
        <v>1153</v>
      </c>
    </row>
    <row r="11" spans="1:4">
      <c r="A11" s="4" t="s">
        <v>265</v>
      </c>
    </row>
    <row r="12" spans="1:4">
      <c r="A12" s="3" t="s">
        <v>262</v>
      </c>
    </row>
    <row r="13" spans="1:4">
      <c r="A13" s="4" t="s">
        <v>32</v>
      </c>
      <c r="B13" s="5" t="n">
        <v>643</v>
      </c>
      <c r="C13" s="5" t="n">
        <v>95</v>
      </c>
      <c r="D13" s="5" t="n">
        <v>77</v>
      </c>
    </row>
    <row r="14" spans="1:4">
      <c r="A14" s="4" t="s">
        <v>266</v>
      </c>
    </row>
    <row r="15" spans="1:4">
      <c r="A15" s="3" t="s">
        <v>262</v>
      </c>
    </row>
    <row r="16" spans="1:4">
      <c r="A16" s="4" t="s">
        <v>32</v>
      </c>
      <c r="B16" s="5" t="n">
        <v>55</v>
      </c>
      <c r="C16" s="5" t="n">
        <v>27</v>
      </c>
      <c r="D16" s="5" t="n">
        <v>52</v>
      </c>
    </row>
    <row r="17" spans="1:4">
      <c r="A17" s="4" t="s">
        <v>260</v>
      </c>
    </row>
    <row r="18" spans="1:4">
      <c r="A18" s="3" t="s">
        <v>262</v>
      </c>
    </row>
    <row r="19" spans="1:4">
      <c r="A19" s="4" t="s">
        <v>32</v>
      </c>
      <c r="B19" s="6" t="n">
        <v>181</v>
      </c>
      <c r="C19" s="6" t="n">
        <v>105</v>
      </c>
      <c r="D19" s="6" t="n">
        <v>2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67</v>
      </c>
      <c r="B1" s="2" t="s">
        <v>1</v>
      </c>
    </row>
    <row r="2" spans="1:4">
      <c r="B2" s="2" t="s">
        <v>27</v>
      </c>
      <c r="C2" s="2" t="s">
        <v>28</v>
      </c>
      <c r="D2" s="2" t="s">
        <v>29</v>
      </c>
    </row>
    <row r="3" spans="1:4">
      <c r="A3" s="3" t="s">
        <v>268</v>
      </c>
    </row>
    <row r="4" spans="1:4">
      <c r="A4" s="4" t="s">
        <v>33</v>
      </c>
      <c r="B4" s="6" t="n">
        <v>5138</v>
      </c>
      <c r="C4" s="6" t="n">
        <v>1844</v>
      </c>
      <c r="D4" s="6" t="n">
        <v>438</v>
      </c>
    </row>
    <row r="5" spans="1:4">
      <c r="A5" s="4" t="s">
        <v>264</v>
      </c>
    </row>
    <row r="6" spans="1:4">
      <c r="A6" s="3" t="s">
        <v>268</v>
      </c>
    </row>
    <row r="7" spans="1:4">
      <c r="A7" s="4" t="s">
        <v>33</v>
      </c>
      <c r="B7" s="5" t="n">
        <v>2948</v>
      </c>
      <c r="C7" s="5" t="n">
        <v>1134</v>
      </c>
      <c r="D7" s="5" t="n">
        <v>309</v>
      </c>
    </row>
    <row r="8" spans="1:4">
      <c r="A8" s="4" t="s">
        <v>265</v>
      </c>
    </row>
    <row r="9" spans="1:4">
      <c r="A9" s="3" t="s">
        <v>268</v>
      </c>
    </row>
    <row r="10" spans="1:4">
      <c r="A10" s="4" t="s">
        <v>33</v>
      </c>
      <c r="B10" s="5" t="n">
        <v>1478</v>
      </c>
      <c r="C10" s="5" t="n">
        <v>394</v>
      </c>
      <c r="D10" s="5" t="n">
        <v>86</v>
      </c>
    </row>
    <row r="11" spans="1:4">
      <c r="A11" s="4" t="s">
        <v>260</v>
      </c>
    </row>
    <row r="12" spans="1:4">
      <c r="A12" s="3" t="s">
        <v>268</v>
      </c>
    </row>
    <row r="13" spans="1:4">
      <c r="A13" s="4" t="s">
        <v>33</v>
      </c>
      <c r="B13" s="6" t="n">
        <v>712</v>
      </c>
      <c r="C13" s="6" t="n">
        <v>316</v>
      </c>
      <c r="D13" s="6" t="n">
        <v>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69</v>
      </c>
      <c r="B1" s="2" t="s">
        <v>1</v>
      </c>
    </row>
    <row r="2" spans="1:4">
      <c r="B2" s="2" t="s">
        <v>27</v>
      </c>
      <c r="C2" s="2" t="s">
        <v>28</v>
      </c>
      <c r="D2" s="2" t="s">
        <v>29</v>
      </c>
    </row>
    <row r="3" spans="1:4">
      <c r="A3" s="3" t="s">
        <v>270</v>
      </c>
    </row>
    <row r="4" spans="1:4">
      <c r="A4" s="4" t="s">
        <v>136</v>
      </c>
      <c r="B4" s="6" t="n">
        <v>7629</v>
      </c>
      <c r="C4" s="6" t="n">
        <v>2462</v>
      </c>
      <c r="D4" s="6" t="n">
        <v>1462</v>
      </c>
    </row>
    <row r="5" spans="1:4">
      <c r="A5" s="4" t="s">
        <v>271</v>
      </c>
    </row>
    <row r="6" spans="1:4">
      <c r="A6" s="3" t="s">
        <v>270</v>
      </c>
    </row>
    <row r="7" spans="1:4">
      <c r="A7" s="4" t="s">
        <v>136</v>
      </c>
      <c r="B7" s="5" t="n">
        <v>2897</v>
      </c>
      <c r="C7" s="5" t="n">
        <v>1467</v>
      </c>
      <c r="D7" s="5" t="n">
        <v>1124</v>
      </c>
    </row>
    <row r="8" spans="1:4">
      <c r="A8" s="4" t="s">
        <v>272</v>
      </c>
    </row>
    <row r="9" spans="1:4">
      <c r="A9" s="3" t="s">
        <v>270</v>
      </c>
    </row>
    <row r="10" spans="1:4">
      <c r="A10" s="4" t="s">
        <v>136</v>
      </c>
      <c r="B10" s="5" t="n">
        <v>4550</v>
      </c>
      <c r="C10" s="5" t="n">
        <v>868</v>
      </c>
      <c r="D10" s="5" t="n">
        <v>242</v>
      </c>
    </row>
    <row r="11" spans="1:4">
      <c r="A11" s="4" t="s">
        <v>273</v>
      </c>
    </row>
    <row r="12" spans="1:4">
      <c r="A12" s="3" t="s">
        <v>270</v>
      </c>
    </row>
    <row r="13" spans="1:4">
      <c r="A13" s="4" t="s">
        <v>136</v>
      </c>
      <c r="B13" s="6" t="n">
        <v>182</v>
      </c>
      <c r="C13" s="6" t="n">
        <v>126</v>
      </c>
      <c r="D13" s="6" t="n">
        <v>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74</v>
      </c>
      <c r="B1" s="2" t="s">
        <v>1</v>
      </c>
    </row>
    <row r="2" spans="1:4">
      <c r="B2" s="2" t="s">
        <v>27</v>
      </c>
      <c r="C2" s="2" t="s">
        <v>28</v>
      </c>
      <c r="D2" s="2" t="s">
        <v>29</v>
      </c>
    </row>
    <row r="3" spans="1:4">
      <c r="A3" s="3" t="s">
        <v>275</v>
      </c>
    </row>
    <row r="4" spans="1:4">
      <c r="A4" s="4" t="s">
        <v>37</v>
      </c>
      <c r="B4" s="6" t="n">
        <v>-4793</v>
      </c>
      <c r="C4" s="6" t="n">
        <v>-2048</v>
      </c>
      <c r="D4" s="6" t="n">
        <v>-1135</v>
      </c>
    </row>
    <row r="5" spans="1:4">
      <c r="A5" s="4" t="s">
        <v>276</v>
      </c>
    </row>
    <row r="6" spans="1:4">
      <c r="A6" s="3" t="s">
        <v>275</v>
      </c>
    </row>
    <row r="7" spans="1:4">
      <c r="A7" s="4" t="s">
        <v>37</v>
      </c>
      <c r="B7" s="5" t="n">
        <v>-2229</v>
      </c>
      <c r="C7" s="5" t="n">
        <v>-1836</v>
      </c>
      <c r="D7" s="5" t="n">
        <v>-1056</v>
      </c>
    </row>
    <row r="8" spans="1:4">
      <c r="A8" s="4" t="s">
        <v>277</v>
      </c>
    </row>
    <row r="9" spans="1:4">
      <c r="A9" s="3" t="s">
        <v>275</v>
      </c>
    </row>
    <row r="10" spans="1:4">
      <c r="A10" s="4" t="s">
        <v>37</v>
      </c>
      <c r="B10" s="5" t="n">
        <v>-345</v>
      </c>
      <c r="C10" s="5" t="n">
        <v>-193</v>
      </c>
      <c r="D10" s="5" t="n">
        <v>-84</v>
      </c>
    </row>
    <row r="11" spans="1:4">
      <c r="A11" s="4" t="s">
        <v>278</v>
      </c>
    </row>
    <row r="12" spans="1:4">
      <c r="A12" s="3" t="s">
        <v>275</v>
      </c>
    </row>
    <row r="13" spans="1:4">
      <c r="A13" s="4" t="s">
        <v>37</v>
      </c>
      <c r="B13" s="5" t="n">
        <v>-2358</v>
      </c>
      <c r="C13" s="5" t="n">
        <v>-3</v>
      </c>
      <c r="D13" s="5" t="n">
        <v>0</v>
      </c>
    </row>
    <row r="14" spans="1:4">
      <c r="A14" s="4" t="s">
        <v>279</v>
      </c>
    </row>
    <row r="15" spans="1:4">
      <c r="A15" s="3" t="s">
        <v>275</v>
      </c>
    </row>
    <row r="16" spans="1:4">
      <c r="A16" s="4" t="s">
        <v>37</v>
      </c>
      <c r="B16" s="5" t="n">
        <v>10</v>
      </c>
      <c r="C16" s="5" t="n">
        <v>-17</v>
      </c>
      <c r="D16" s="5" t="n">
        <v>0</v>
      </c>
    </row>
    <row r="17" spans="1:4">
      <c r="A17" s="4" t="s">
        <v>36</v>
      </c>
    </row>
    <row r="18" spans="1:4">
      <c r="A18" s="3" t="s">
        <v>275</v>
      </c>
    </row>
    <row r="19" spans="1:4">
      <c r="A19" s="4" t="s">
        <v>37</v>
      </c>
      <c r="B19" s="5" t="n">
        <v>-4923</v>
      </c>
      <c r="C19" s="5" t="n">
        <v>-2049</v>
      </c>
      <c r="D19" s="5" t="n">
        <v>-1140</v>
      </c>
    </row>
    <row r="20" spans="1:4">
      <c r="A20" s="4" t="s">
        <v>35</v>
      </c>
    </row>
    <row r="21" spans="1:4">
      <c r="A21" s="3" t="s">
        <v>275</v>
      </c>
    </row>
    <row r="22" spans="1:4">
      <c r="A22" s="4" t="s">
        <v>37</v>
      </c>
      <c r="B22" s="6" t="n">
        <v>130</v>
      </c>
      <c r="C22" s="6" t="n">
        <v>1</v>
      </c>
      <c r="D22" s="6" t="n">
        <v>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0</v>
      </c>
      <c r="B1" s="2" t="s">
        <v>1</v>
      </c>
    </row>
    <row r="2" spans="1:4">
      <c r="B2" s="2" t="s">
        <v>27</v>
      </c>
      <c r="C2" s="2" t="s">
        <v>28</v>
      </c>
      <c r="D2" s="2" t="s">
        <v>29</v>
      </c>
    </row>
    <row r="3" spans="1:4">
      <c r="A3" s="3" t="s">
        <v>281</v>
      </c>
    </row>
    <row r="4" spans="1:4">
      <c r="A4" s="4" t="s">
        <v>282</v>
      </c>
      <c r="B4" s="6" t="n">
        <v>-24238</v>
      </c>
      <c r="C4" s="6" t="n">
        <v>-8939</v>
      </c>
      <c r="D4" s="6" t="n">
        <v>-4917</v>
      </c>
    </row>
    <row r="5" spans="1:4">
      <c r="A5" s="4" t="s">
        <v>283</v>
      </c>
      <c r="B5" s="5" t="n">
        <v>7560</v>
      </c>
      <c r="C5" s="5" t="n">
        <v>2729</v>
      </c>
      <c r="D5" s="5" t="n">
        <v>1501</v>
      </c>
    </row>
    <row r="6" spans="1:4">
      <c r="A6" s="4" t="s">
        <v>284</v>
      </c>
      <c r="B6" s="5" t="n">
        <v>-7560</v>
      </c>
      <c r="C6" s="5" t="n">
        <v>-2729</v>
      </c>
      <c r="D6" s="5" t="n">
        <v>-1501</v>
      </c>
    </row>
    <row r="7" spans="1:4">
      <c r="A7" s="4" t="s">
        <v>39</v>
      </c>
      <c r="B7" s="6" t="n">
        <v>0</v>
      </c>
      <c r="C7" s="6" t="n">
        <v>0</v>
      </c>
      <c r="D7"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5</v>
      </c>
      <c r="B1" s="2" t="s">
        <v>27</v>
      </c>
      <c r="C1" s="2" t="s">
        <v>28</v>
      </c>
    </row>
    <row r="2" spans="1:3">
      <c r="A2" s="3" t="s">
        <v>286</v>
      </c>
    </row>
    <row r="3" spans="1:3">
      <c r="A3" s="4" t="s">
        <v>287</v>
      </c>
      <c r="B3" s="6" t="n">
        <v>34800</v>
      </c>
      <c r="C3" s="6" t="n">
        <v>19200</v>
      </c>
    </row>
    <row r="4" spans="1:3">
      <c r="A4" s="4" t="s">
        <v>5</v>
      </c>
    </row>
    <row r="5" spans="1:3">
      <c r="A5" s="3" t="s">
        <v>286</v>
      </c>
    </row>
    <row r="6" spans="1:3">
      <c r="A6" s="4" t="s">
        <v>287</v>
      </c>
      <c r="B6" s="6" t="n">
        <v>7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8</v>
      </c>
      <c r="B1" s="2" t="s">
        <v>27</v>
      </c>
      <c r="C1" s="2" t="s">
        <v>28</v>
      </c>
    </row>
    <row r="2" spans="1:3">
      <c r="A2" s="3" t="s">
        <v>289</v>
      </c>
    </row>
    <row r="3" spans="1:3">
      <c r="A3" s="4" t="s">
        <v>53</v>
      </c>
      <c r="B3" s="6" t="n">
        <v>696</v>
      </c>
      <c r="C3" s="6" t="n">
        <v>264</v>
      </c>
    </row>
    <row r="4" spans="1:3">
      <c r="A4" s="4" t="s">
        <v>290</v>
      </c>
    </row>
    <row r="5" spans="1:3">
      <c r="A5" s="3" t="s">
        <v>289</v>
      </c>
    </row>
    <row r="6" spans="1:3">
      <c r="A6" s="4" t="s">
        <v>53</v>
      </c>
      <c r="B6" s="5" t="n">
        <v>504</v>
      </c>
      <c r="C6" s="5" t="n">
        <v>33</v>
      </c>
    </row>
    <row r="7" spans="1:3">
      <c r="A7" s="4" t="s">
        <v>291</v>
      </c>
    </row>
    <row r="8" spans="1:3">
      <c r="A8" s="3" t="s">
        <v>289</v>
      </c>
    </row>
    <row r="9" spans="1:3">
      <c r="A9" s="4" t="s">
        <v>53</v>
      </c>
      <c r="B9" s="5" t="n">
        <v>93</v>
      </c>
      <c r="C9" s="5" t="n">
        <v>90</v>
      </c>
    </row>
    <row r="10" spans="1:3">
      <c r="A10" s="4" t="s">
        <v>292</v>
      </c>
    </row>
    <row r="11" spans="1:3">
      <c r="A11" s="3" t="s">
        <v>289</v>
      </c>
    </row>
    <row r="12" spans="1:3">
      <c r="A12" s="4" t="s">
        <v>53</v>
      </c>
      <c r="B12" s="5" t="n">
        <v>27</v>
      </c>
      <c r="C12" s="5" t="n">
        <v>128</v>
      </c>
    </row>
    <row r="13" spans="1:3">
      <c r="A13" s="4" t="s">
        <v>260</v>
      </c>
    </row>
    <row r="14" spans="1:3">
      <c r="A14" s="3" t="s">
        <v>289</v>
      </c>
    </row>
    <row r="15" spans="1:3">
      <c r="A15" s="4" t="s">
        <v>53</v>
      </c>
      <c r="B15" s="6" t="n">
        <v>71</v>
      </c>
      <c r="C15" s="6"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93</v>
      </c>
      <c r="B1" s="2" t="s">
        <v>27</v>
      </c>
      <c r="C1" s="2" t="s">
        <v>28</v>
      </c>
      <c r="D1" s="2" t="s">
        <v>29</v>
      </c>
      <c r="E1" s="2" t="s">
        <v>294</v>
      </c>
    </row>
    <row r="2" spans="1:5">
      <c r="A2" s="3" t="s">
        <v>295</v>
      </c>
    </row>
    <row r="3" spans="1:5">
      <c r="A3" s="4" t="s">
        <v>296</v>
      </c>
      <c r="B3" s="6" t="n">
        <v>3177</v>
      </c>
      <c r="C3" s="6" t="n">
        <v>1120</v>
      </c>
    </row>
    <row r="4" spans="1:5">
      <c r="A4" s="4" t="s">
        <v>297</v>
      </c>
      <c r="B4" s="5" t="n">
        <v>38876</v>
      </c>
      <c r="C4" s="5" t="n">
        <v>27997</v>
      </c>
    </row>
    <row r="5" spans="1:5">
      <c r="A5" s="4" t="s">
        <v>298</v>
      </c>
      <c r="B5" s="5" t="n">
        <v>81229</v>
      </c>
      <c r="C5" s="5" t="n">
        <v>0</v>
      </c>
    </row>
    <row r="6" spans="1:5">
      <c r="A6" s="4" t="s">
        <v>54</v>
      </c>
      <c r="B6" s="6" t="n">
        <v>123282</v>
      </c>
      <c r="C6" s="6" t="n">
        <v>29117</v>
      </c>
      <c r="D6" s="6" t="n">
        <v>3302</v>
      </c>
      <c r="E6" s="6" t="n">
        <v>66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9</v>
      </c>
      <c r="B1" s="2" t="s">
        <v>27</v>
      </c>
      <c r="C1" s="2" t="s">
        <v>28</v>
      </c>
    </row>
    <row r="2" spans="1:3">
      <c r="A2" s="3" t="s">
        <v>300</v>
      </c>
    </row>
    <row r="3" spans="1:3">
      <c r="A3" s="4" t="s">
        <v>58</v>
      </c>
      <c r="B3" s="6" t="n">
        <v>2858</v>
      </c>
      <c r="C3" s="6"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36"/>
  </cols>
  <sheetData>
    <row r="1" spans="1:2">
      <c r="A1" s="1" t="s">
        <v>301</v>
      </c>
      <c r="B1" s="2" t="s">
        <v>1</v>
      </c>
    </row>
    <row r="2" spans="1:2">
      <c r="B2" s="2" t="s">
        <v>302</v>
      </c>
    </row>
    <row r="3" spans="1:2">
      <c r="A3" s="4" t="s">
        <v>303</v>
      </c>
    </row>
    <row r="4" spans="1:2">
      <c r="A4" s="3" t="s">
        <v>304</v>
      </c>
    </row>
    <row r="5" spans="1:2">
      <c r="A5" s="4" t="s">
        <v>305</v>
      </c>
      <c r="B5" s="6" t="n">
        <v>212</v>
      </c>
    </row>
    <row r="6" spans="1:2">
      <c r="A6" s="4" t="s">
        <v>306</v>
      </c>
      <c r="B6" s="5" t="n">
        <v>431</v>
      </c>
    </row>
    <row r="7" spans="1:2">
      <c r="A7" s="4" t="s">
        <v>307</v>
      </c>
      <c r="B7" s="6" t="n">
        <v>656</v>
      </c>
    </row>
    <row r="8" spans="1:2">
      <c r="A8" s="4" t="s">
        <v>308</v>
      </c>
      <c r="B8" s="4" t="s">
        <v>309</v>
      </c>
    </row>
    <row r="9" spans="1:2">
      <c r="A9" s="4" t="s">
        <v>310</v>
      </c>
      <c r="B9" s="4" t="s">
        <v>311</v>
      </c>
    </row>
    <row r="10" spans="1:2">
      <c r="A10" s="4" t="s">
        <v>312</v>
      </c>
    </row>
    <row r="11" spans="1:2">
      <c r="A11" s="3" t="s">
        <v>304</v>
      </c>
    </row>
    <row r="12" spans="1:2">
      <c r="A12" s="4" t="s">
        <v>313</v>
      </c>
      <c r="B12" s="9" t="n">
        <v>4.25</v>
      </c>
    </row>
    <row r="13" spans="1:2">
      <c r="A13" s="4" t="s">
        <v>314</v>
      </c>
      <c r="B13" s="4" t="s">
        <v>315</v>
      </c>
    </row>
    <row r="14" spans="1:2">
      <c r="A14" s="4" t="s">
        <v>316</v>
      </c>
    </row>
    <row r="15" spans="1:2">
      <c r="A15" s="3" t="s">
        <v>304</v>
      </c>
    </row>
    <row r="16" spans="1:2">
      <c r="A16" s="4" t="s">
        <v>313</v>
      </c>
      <c r="B16" s="5" t="n">
        <v>7</v>
      </c>
    </row>
    <row r="17" spans="1:2">
      <c r="A17" s="4" t="s">
        <v>314</v>
      </c>
      <c r="B17" s="4" t="s">
        <v>317</v>
      </c>
    </row>
    <row r="18" spans="1:2">
      <c r="A18" s="4" t="s">
        <v>318</v>
      </c>
    </row>
    <row r="19" spans="1:2">
      <c r="A19" s="3" t="s">
        <v>304</v>
      </c>
    </row>
    <row r="20" spans="1:2">
      <c r="A20" s="4" t="s">
        <v>319</v>
      </c>
      <c r="B20" s="9" t="n">
        <v>18.05</v>
      </c>
    </row>
    <row r="21" spans="1:2">
      <c r="A21" s="4" t="s">
        <v>320</v>
      </c>
      <c r="B21" s="9" t="n">
        <v>18.05</v>
      </c>
    </row>
    <row r="22" spans="1:2">
      <c r="A22" s="4" t="s">
        <v>308</v>
      </c>
      <c r="B22" s="4" t="s">
        <v>321</v>
      </c>
    </row>
    <row r="23" spans="1:2">
      <c r="A23" s="4" t="s">
        <v>313</v>
      </c>
      <c r="B23" s="10" t="n">
        <v>4.9</v>
      </c>
    </row>
    <row r="24" spans="1:2">
      <c r="A24" s="4" t="s">
        <v>310</v>
      </c>
      <c r="B24" s="4" t="s">
        <v>311</v>
      </c>
    </row>
    <row r="25" spans="1:2">
      <c r="A25" s="4" t="s">
        <v>314</v>
      </c>
      <c r="B25" s="4" t="s">
        <v>322</v>
      </c>
    </row>
    <row r="26" spans="1:2">
      <c r="A26" s="4" t="s">
        <v>323</v>
      </c>
      <c r="B26" s="9" t="n">
        <v>10.86</v>
      </c>
    </row>
    <row r="27" spans="1:2">
      <c r="A27" s="4" t="s">
        <v>324</v>
      </c>
      <c r="B27" s="4" t="s">
        <v>325</v>
      </c>
    </row>
    <row r="28" spans="1:2">
      <c r="A28" s="4" t="s">
        <v>326</v>
      </c>
      <c r="B28" s="9" t="n">
        <v>9.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7</v>
      </c>
      <c r="C2" s="2" t="s">
        <v>28</v>
      </c>
      <c r="D2" s="2" t="s">
        <v>29</v>
      </c>
    </row>
    <row r="3" spans="1:4">
      <c r="A3" s="3" t="s">
        <v>93</v>
      </c>
    </row>
    <row r="4" spans="1:4">
      <c r="A4" s="4" t="s">
        <v>38</v>
      </c>
      <c r="B4" s="6" t="n">
        <v>-24238</v>
      </c>
      <c r="C4" s="6" t="n">
        <v>-8939</v>
      </c>
      <c r="D4" s="6" t="n">
        <v>-4917</v>
      </c>
    </row>
    <row r="5" spans="1:4">
      <c r="A5" s="3" t="s">
        <v>94</v>
      </c>
    </row>
    <row r="6" spans="1:4">
      <c r="A6" s="4" t="s">
        <v>95</v>
      </c>
      <c r="B6" s="5" t="n">
        <v>71</v>
      </c>
      <c r="C6" s="5" t="n">
        <v>33</v>
      </c>
      <c r="D6" s="5" t="n">
        <v>40</v>
      </c>
    </row>
    <row r="7" spans="1:4">
      <c r="A7" s="4" t="s">
        <v>96</v>
      </c>
      <c r="B7" s="5" t="n">
        <v>4550</v>
      </c>
      <c r="C7" s="5" t="n">
        <v>868</v>
      </c>
      <c r="D7" s="5" t="n">
        <v>242</v>
      </c>
    </row>
    <row r="8" spans="1:4">
      <c r="A8" s="4" t="s">
        <v>97</v>
      </c>
      <c r="B8" s="5" t="n">
        <v>-130</v>
      </c>
      <c r="C8" s="5" t="n">
        <v>-1</v>
      </c>
      <c r="D8" s="5" t="n">
        <v>-5</v>
      </c>
    </row>
    <row r="9" spans="1:4">
      <c r="A9" s="4" t="s">
        <v>36</v>
      </c>
      <c r="B9" s="5" t="n">
        <v>4923</v>
      </c>
      <c r="C9" s="5" t="n">
        <v>2049</v>
      </c>
      <c r="D9" s="5" t="n">
        <v>1056</v>
      </c>
    </row>
    <row r="10" spans="1:4">
      <c r="A10" s="4" t="s">
        <v>98</v>
      </c>
      <c r="B10" s="5" t="n">
        <v>24</v>
      </c>
      <c r="C10" s="5" t="n">
        <v>-2</v>
      </c>
      <c r="D10" s="5" t="n">
        <v>0</v>
      </c>
    </row>
    <row r="11" spans="1:4">
      <c r="A11" s="4" t="s">
        <v>99</v>
      </c>
      <c r="B11" s="5" t="n">
        <v>-71</v>
      </c>
      <c r="C11" s="5" t="n">
        <v>-136</v>
      </c>
      <c r="D11" s="5" t="n">
        <v>-119</v>
      </c>
    </row>
    <row r="12" spans="1:4">
      <c r="A12" s="3" t="s">
        <v>100</v>
      </c>
    </row>
    <row r="13" spans="1:4">
      <c r="A13" s="4" t="s">
        <v>101</v>
      </c>
      <c r="B13" s="5" t="n">
        <v>3086</v>
      </c>
      <c r="C13" s="5" t="n">
        <v>1442</v>
      </c>
      <c r="D13" s="5" t="n">
        <v>389</v>
      </c>
    </row>
    <row r="14" spans="1:4">
      <c r="A14" s="4" t="s">
        <v>102</v>
      </c>
      <c r="B14" s="5" t="n">
        <v>-433</v>
      </c>
      <c r="C14" s="5" t="n">
        <v>-96</v>
      </c>
      <c r="D14" s="5" t="n">
        <v>0</v>
      </c>
    </row>
    <row r="15" spans="1:4">
      <c r="A15" s="4" t="s">
        <v>103</v>
      </c>
      <c r="B15" s="5" t="n">
        <v>66</v>
      </c>
      <c r="C15" s="5" t="n">
        <v>0</v>
      </c>
      <c r="D15" s="5" t="n">
        <v>0</v>
      </c>
    </row>
    <row r="16" spans="1:4">
      <c r="A16" s="4" t="s">
        <v>104</v>
      </c>
      <c r="B16" s="5" t="n">
        <v>0</v>
      </c>
      <c r="C16" s="5" t="n">
        <v>-212</v>
      </c>
      <c r="D16" s="5" t="n">
        <v>5</v>
      </c>
    </row>
    <row r="17" spans="1:4">
      <c r="A17" s="4" t="s">
        <v>105</v>
      </c>
      <c r="B17" s="5" t="n">
        <v>-12152</v>
      </c>
      <c r="C17" s="5" t="n">
        <v>-4992</v>
      </c>
      <c r="D17" s="5" t="n">
        <v>-3308</v>
      </c>
    </row>
    <row r="18" spans="1:4">
      <c r="A18" s="3" t="s">
        <v>106</v>
      </c>
    </row>
    <row r="19" spans="1:4">
      <c r="A19" s="4" t="s">
        <v>107</v>
      </c>
      <c r="B19" s="5" t="n">
        <v>-149</v>
      </c>
      <c r="C19" s="5" t="n">
        <v>-53</v>
      </c>
      <c r="D19" s="5" t="n">
        <v>-13</v>
      </c>
    </row>
    <row r="20" spans="1:4">
      <c r="A20" s="4" t="s">
        <v>108</v>
      </c>
      <c r="B20" s="5" t="n">
        <v>-19</v>
      </c>
      <c r="C20" s="5" t="n">
        <v>0</v>
      </c>
      <c r="D20" s="5" t="n">
        <v>0</v>
      </c>
    </row>
    <row r="21" spans="1:4">
      <c r="A21" s="4" t="s">
        <v>109</v>
      </c>
      <c r="B21" s="5" t="n">
        <v>-167</v>
      </c>
      <c r="C21" s="5" t="n">
        <v>-53</v>
      </c>
      <c r="D21" s="5" t="n">
        <v>-13</v>
      </c>
    </row>
    <row r="22" spans="1:4">
      <c r="A22" s="3" t="s">
        <v>110</v>
      </c>
    </row>
    <row r="23" spans="1:4">
      <c r="A23" s="4" t="s">
        <v>111</v>
      </c>
      <c r="B23" s="5" t="n">
        <v>90904</v>
      </c>
      <c r="C23" s="5" t="n">
        <v>0</v>
      </c>
      <c r="D23" s="5" t="n">
        <v>0</v>
      </c>
    </row>
    <row r="24" spans="1:4">
      <c r="A24" s="4" t="s">
        <v>112</v>
      </c>
      <c r="B24" s="5" t="n">
        <v>-9115</v>
      </c>
      <c r="C24" s="5" t="n">
        <v>0</v>
      </c>
      <c r="D24" s="5" t="n">
        <v>0</v>
      </c>
    </row>
    <row r="25" spans="1:4">
      <c r="A25" s="4" t="s">
        <v>113</v>
      </c>
      <c r="B25" s="5" t="n">
        <v>27069</v>
      </c>
      <c r="C25" s="5" t="n">
        <v>30993</v>
      </c>
      <c r="D25" s="5" t="n">
        <v>0</v>
      </c>
    </row>
    <row r="26" spans="1:4">
      <c r="A26" s="4" t="s">
        <v>114</v>
      </c>
      <c r="B26" s="5" t="n">
        <v>-56</v>
      </c>
      <c r="C26" s="5" t="n">
        <v>-133</v>
      </c>
      <c r="D26" s="5" t="n">
        <v>0</v>
      </c>
    </row>
    <row r="27" spans="1:4">
      <c r="A27" s="4" t="s">
        <v>115</v>
      </c>
      <c r="B27" s="5" t="n">
        <v>108801</v>
      </c>
      <c r="C27" s="5" t="n">
        <v>30860</v>
      </c>
      <c r="D27" s="5" t="n">
        <v>0</v>
      </c>
    </row>
    <row r="28" spans="1:4">
      <c r="A28" s="4" t="s">
        <v>116</v>
      </c>
      <c r="B28" s="5" t="n">
        <v>-2317</v>
      </c>
      <c r="C28" s="5" t="n">
        <v>1</v>
      </c>
      <c r="D28" s="5" t="n">
        <v>1</v>
      </c>
    </row>
    <row r="29" spans="1:4">
      <c r="A29" s="4" t="s">
        <v>117</v>
      </c>
      <c r="B29" s="5" t="n">
        <v>94165</v>
      </c>
      <c r="C29" s="5" t="n">
        <v>25815</v>
      </c>
      <c r="D29" s="5" t="n">
        <v>-3320</v>
      </c>
    </row>
    <row r="30" spans="1:4">
      <c r="A30" s="4" t="s">
        <v>118</v>
      </c>
      <c r="B30" s="5" t="n">
        <v>29117</v>
      </c>
      <c r="C30" s="5" t="n">
        <v>3302</v>
      </c>
      <c r="D30" s="5" t="n">
        <v>6622</v>
      </c>
    </row>
    <row r="31" spans="1:4">
      <c r="A31" s="4" t="s">
        <v>119</v>
      </c>
      <c r="B31" s="6" t="n">
        <v>123282</v>
      </c>
      <c r="C31" s="6" t="n">
        <v>29117</v>
      </c>
      <c r="D31" s="6" t="n">
        <v>3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0"/>
  </cols>
  <sheetData>
    <row r="1" spans="1:2">
      <c r="A1" s="1" t="s">
        <v>327</v>
      </c>
      <c r="B1" s="2" t="s">
        <v>1</v>
      </c>
    </row>
    <row r="2" spans="1:2">
      <c r="B2" s="2" t="s">
        <v>2</v>
      </c>
    </row>
    <row r="3" spans="1:2">
      <c r="A3" s="3" t="s">
        <v>328</v>
      </c>
    </row>
    <row r="4" spans="1:2">
      <c r="A4" s="4" t="s">
        <v>329</v>
      </c>
      <c r="B4" s="5" t="n">
        <v>1869192</v>
      </c>
    </row>
    <row r="5" spans="1:2">
      <c r="A5" s="4" t="s">
        <v>330</v>
      </c>
      <c r="B5" s="5" t="n">
        <v>0</v>
      </c>
    </row>
    <row r="6" spans="1:2">
      <c r="A6" s="4" t="s">
        <v>331</v>
      </c>
      <c r="B6" s="5" t="n">
        <v>1869192</v>
      </c>
    </row>
    <row r="7" spans="1:2">
      <c r="A7" s="4" t="s">
        <v>332</v>
      </c>
      <c r="B7"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33</v>
      </c>
      <c r="B1" s="2" t="s">
        <v>1</v>
      </c>
    </row>
    <row r="2" spans="1:4">
      <c r="B2" s="2" t="s">
        <v>27</v>
      </c>
      <c r="C2" s="2" t="s">
        <v>28</v>
      </c>
      <c r="D2" s="2" t="s">
        <v>29</v>
      </c>
    </row>
    <row r="3" spans="1:4">
      <c r="A3" s="3" t="s">
        <v>334</v>
      </c>
    </row>
    <row r="4" spans="1:4">
      <c r="A4" s="4" t="s">
        <v>335</v>
      </c>
      <c r="B4" s="6" t="n">
        <v>4600</v>
      </c>
      <c r="C4" s="6" t="n">
        <v>900</v>
      </c>
      <c r="D4" s="6" t="n">
        <v>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336</v>
      </c>
      <c r="B1" s="2" t="s">
        <v>337</v>
      </c>
    </row>
    <row r="2" spans="1:2">
      <c r="A2" s="3" t="s">
        <v>338</v>
      </c>
    </row>
    <row r="3" spans="1:2">
      <c r="A3" s="4" t="s">
        <v>339</v>
      </c>
      <c r="B3" s="6" t="n">
        <v>5249</v>
      </c>
    </row>
    <row r="4" spans="1:2">
      <c r="A4" s="4" t="s">
        <v>340</v>
      </c>
    </row>
    <row r="5" spans="1:2">
      <c r="A5" s="3" t="s">
        <v>338</v>
      </c>
    </row>
    <row r="6" spans="1:2">
      <c r="A6" s="4" t="s">
        <v>339</v>
      </c>
      <c r="B6" s="5" t="n">
        <v>4679</v>
      </c>
    </row>
    <row r="7" spans="1:2">
      <c r="A7" s="4" t="s">
        <v>341</v>
      </c>
    </row>
    <row r="8" spans="1:2">
      <c r="A8" s="3" t="s">
        <v>338</v>
      </c>
    </row>
    <row r="9" spans="1:2">
      <c r="A9" s="4" t="s">
        <v>339</v>
      </c>
      <c r="B9" s="5" t="n">
        <v>506</v>
      </c>
    </row>
    <row r="10" spans="1:2">
      <c r="A10" s="4" t="s">
        <v>342</v>
      </c>
    </row>
    <row r="11" spans="1:2">
      <c r="A11" s="3" t="s">
        <v>338</v>
      </c>
    </row>
    <row r="12" spans="1:2">
      <c r="A12" s="4" t="s">
        <v>339</v>
      </c>
      <c r="B12" s="5" t="n">
        <v>57</v>
      </c>
    </row>
    <row r="13" spans="1:2">
      <c r="A13" s="4" t="s">
        <v>343</v>
      </c>
    </row>
    <row r="14" spans="1:2">
      <c r="A14" s="3" t="s">
        <v>338</v>
      </c>
    </row>
    <row r="15" spans="1:2">
      <c r="A15" s="4" t="s">
        <v>339</v>
      </c>
      <c r="B15"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44</v>
      </c>
      <c r="B1" s="2" t="s">
        <v>1</v>
      </c>
    </row>
    <row r="2" spans="1:4">
      <c r="B2" s="2" t="s">
        <v>27</v>
      </c>
      <c r="C2" s="2" t="s">
        <v>28</v>
      </c>
      <c r="D2" s="2" t="s">
        <v>29</v>
      </c>
    </row>
    <row r="3" spans="1:4">
      <c r="A3" s="3" t="s">
        <v>286</v>
      </c>
    </row>
    <row r="4" spans="1:4">
      <c r="A4" s="4" t="s">
        <v>345</v>
      </c>
      <c r="B4" s="6" t="n">
        <v>2068</v>
      </c>
      <c r="C4" s="6" t="n">
        <v>604</v>
      </c>
      <c r="D4" s="6" t="n">
        <v>785</v>
      </c>
    </row>
    <row r="5" spans="1:4">
      <c r="A5" s="4" t="s">
        <v>148</v>
      </c>
      <c r="B5" s="5" t="n">
        <v>3230</v>
      </c>
      <c r="C5" s="5" t="n">
        <v>868</v>
      </c>
      <c r="D5" s="5" t="n">
        <v>242</v>
      </c>
    </row>
    <row r="6" spans="1:4">
      <c r="A6" s="4" t="s">
        <v>232</v>
      </c>
      <c r="B6" s="5" t="n">
        <v>5298</v>
      </c>
      <c r="C6" s="5" t="n">
        <v>1472</v>
      </c>
      <c r="D6" s="5" t="n">
        <v>1027</v>
      </c>
    </row>
    <row r="7" spans="1:4">
      <c r="A7" s="4" t="s">
        <v>346</v>
      </c>
    </row>
    <row r="8" spans="1:4">
      <c r="A8" s="3" t="s">
        <v>286</v>
      </c>
    </row>
    <row r="9" spans="1:4">
      <c r="A9" s="4" t="s">
        <v>345</v>
      </c>
      <c r="B9" s="5" t="n">
        <v>1987</v>
      </c>
      <c r="C9" s="5" t="n">
        <v>604</v>
      </c>
      <c r="D9" s="5" t="n">
        <v>785</v>
      </c>
    </row>
    <row r="10" spans="1:4">
      <c r="A10" s="4" t="s">
        <v>148</v>
      </c>
      <c r="B10" s="5" t="n">
        <v>3187</v>
      </c>
      <c r="C10" s="5" t="n">
        <v>660</v>
      </c>
      <c r="D10" s="5" t="n">
        <v>242</v>
      </c>
    </row>
    <row r="11" spans="1:4">
      <c r="A11" s="4" t="s">
        <v>232</v>
      </c>
      <c r="B11" s="5" t="n">
        <v>5174</v>
      </c>
      <c r="C11" s="5" t="n">
        <v>1264</v>
      </c>
      <c r="D11" s="5" t="n">
        <v>1027</v>
      </c>
    </row>
    <row r="12" spans="1:4">
      <c r="A12" s="4" t="s">
        <v>347</v>
      </c>
    </row>
    <row r="13" spans="1:4">
      <c r="A13" s="3" t="s">
        <v>286</v>
      </c>
    </row>
    <row r="14" spans="1:4">
      <c r="A14" s="4" t="s">
        <v>345</v>
      </c>
      <c r="B14" s="5" t="n">
        <v>81</v>
      </c>
      <c r="C14" s="5" t="n">
        <v>0</v>
      </c>
      <c r="D14" s="5" t="n">
        <v>0</v>
      </c>
    </row>
    <row r="15" spans="1:4">
      <c r="A15" s="4" t="s">
        <v>148</v>
      </c>
      <c r="B15" s="5" t="n">
        <v>43</v>
      </c>
      <c r="C15" s="5" t="n">
        <v>208</v>
      </c>
      <c r="D15" s="5" t="n">
        <v>0</v>
      </c>
    </row>
    <row r="16" spans="1:4">
      <c r="A16" s="4" t="s">
        <v>232</v>
      </c>
      <c r="B16" s="6" t="n">
        <v>124</v>
      </c>
      <c r="C16" s="6" t="n">
        <v>208</v>
      </c>
      <c r="D1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6"/>
    <col customWidth="1" max="2" min="2" width="21"/>
  </cols>
  <sheetData>
    <row r="1" spans="1:2">
      <c r="A1" s="1" t="s">
        <v>348</v>
      </c>
      <c r="B1" s="2" t="s">
        <v>1</v>
      </c>
    </row>
    <row r="2" spans="1:2">
      <c r="B2" s="2" t="s">
        <v>337</v>
      </c>
    </row>
    <row r="3" spans="1:2">
      <c r="A3" s="3" t="s">
        <v>286</v>
      </c>
    </row>
    <row r="4" spans="1:2">
      <c r="A4" s="4" t="s">
        <v>349</v>
      </c>
      <c r="B4" s="6" t="n">
        <v>97822000</v>
      </c>
    </row>
    <row r="5" spans="1:2">
      <c r="A5" s="4" t="s">
        <v>350</v>
      </c>
      <c r="B5" s="11" t="n">
        <v>1.199</v>
      </c>
    </row>
    <row r="6" spans="1:2">
      <c r="A6" s="4" t="s">
        <v>351</v>
      </c>
      <c r="B6" s="6" t="n">
        <v>81566000</v>
      </c>
    </row>
    <row r="7" spans="1:2">
      <c r="A7" s="4" t="s">
        <v>352</v>
      </c>
    </row>
    <row r="8" spans="1:2">
      <c r="A8" s="3" t="s">
        <v>286</v>
      </c>
    </row>
    <row r="9" spans="1:2">
      <c r="A9" s="4" t="s">
        <v>350</v>
      </c>
      <c r="B9" s="11" t="n">
        <v>1.211</v>
      </c>
    </row>
    <row r="10" spans="1:2">
      <c r="A10" s="4" t="s">
        <v>351</v>
      </c>
      <c r="B10" s="6" t="n">
        <v>-808000</v>
      </c>
    </row>
    <row r="11" spans="1:2">
      <c r="A11" s="4" t="s">
        <v>353</v>
      </c>
    </row>
    <row r="12" spans="1:2">
      <c r="A12" s="3" t="s">
        <v>286</v>
      </c>
    </row>
    <row r="13" spans="1:2">
      <c r="A13" s="4" t="s">
        <v>350</v>
      </c>
      <c r="B13" s="11" t="n">
        <v>1.187</v>
      </c>
    </row>
    <row r="14" spans="1:2">
      <c r="A14" s="4" t="s">
        <v>351</v>
      </c>
      <c r="B14" s="6" t="n">
        <v>824000</v>
      </c>
    </row>
    <row r="15" spans="1:2">
      <c r="A15" s="4" t="s">
        <v>354</v>
      </c>
    </row>
    <row r="16" spans="1:2">
      <c r="A16" s="3" t="s">
        <v>286</v>
      </c>
    </row>
    <row r="17" spans="1:2">
      <c r="A17" s="4" t="s">
        <v>350</v>
      </c>
      <c r="B17" s="11" t="n">
        <v>1.259</v>
      </c>
    </row>
    <row r="18" spans="1:2">
      <c r="A18" s="4" t="s">
        <v>351</v>
      </c>
      <c r="B18" s="6" t="n">
        <v>-3884000</v>
      </c>
    </row>
    <row r="19" spans="1:2">
      <c r="A19" s="4" t="s">
        <v>355</v>
      </c>
    </row>
    <row r="20" spans="1:2">
      <c r="A20" s="3" t="s">
        <v>286</v>
      </c>
    </row>
    <row r="21" spans="1:2">
      <c r="A21" s="4" t="s">
        <v>350</v>
      </c>
      <c r="B21" s="11" t="n">
        <v>1.139</v>
      </c>
    </row>
    <row r="22" spans="1:2">
      <c r="A22" s="4" t="s">
        <v>351</v>
      </c>
      <c r="B22" s="6" t="n">
        <v>4293000</v>
      </c>
    </row>
    <row r="23" spans="1:2">
      <c r="A23" s="4" t="s">
        <v>356</v>
      </c>
    </row>
    <row r="24" spans="1:2">
      <c r="A24" s="3" t="s">
        <v>286</v>
      </c>
    </row>
    <row r="25" spans="1:2">
      <c r="A25" s="4" t="s">
        <v>350</v>
      </c>
      <c r="B25" s="11" t="n">
        <v>1.319</v>
      </c>
    </row>
    <row r="26" spans="1:2">
      <c r="A26" s="4" t="s">
        <v>351</v>
      </c>
      <c r="B26" s="6" t="n">
        <v>-7415000</v>
      </c>
    </row>
    <row r="27" spans="1:2">
      <c r="A27" s="4" t="s">
        <v>357</v>
      </c>
    </row>
    <row r="28" spans="1:2">
      <c r="A28" s="3" t="s">
        <v>286</v>
      </c>
    </row>
    <row r="29" spans="1:2">
      <c r="A29" s="4" t="s">
        <v>350</v>
      </c>
      <c r="B29" s="11" t="n">
        <v>1.079</v>
      </c>
    </row>
    <row r="30" spans="1:2">
      <c r="A30" s="4" t="s">
        <v>351</v>
      </c>
      <c r="B30" s="6" t="n">
        <v>906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0</v>
      </c>
      <c r="B1" s="2" t="s">
        <v>1</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7</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7</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7</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7:55:17Z</dcterms:created>
  <dcterms:modified xmlns:dcterms="http://purl.org/dc/terms/" xmlns:xsi="http://www.w3.org/2001/XMLSchema-instance" xsi:type="dcterms:W3CDTF">2018-03-29T07:55:17Z</dcterms:modified>
</cp:coreProperties>
</file>